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Equity Incentive Plans" sheetId="12" state="visible" r:id="rId12"/>
    <sheet xmlns:r="http://schemas.openxmlformats.org/officeDocument/2006/relationships" name="Income Taxes" sheetId="13" state="visible" r:id="rId13"/>
    <sheet xmlns:r="http://schemas.openxmlformats.org/officeDocument/2006/relationships" name="License Agreement" sheetId="14" state="visible" r:id="rId14"/>
    <sheet xmlns:r="http://schemas.openxmlformats.org/officeDocument/2006/relationships" name="401(k) Plan" sheetId="15" state="visible" r:id="rId15"/>
    <sheet xmlns:r="http://schemas.openxmlformats.org/officeDocument/2006/relationships" name="Basis of Presentation and Sum_2"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Equity Incentive Plans (Tables)" sheetId="19" state="visible" r:id="rId19"/>
    <sheet xmlns:r="http://schemas.openxmlformats.org/officeDocument/2006/relationships" name="Income Taxes (Tables)" sheetId="20" state="visible" r:id="rId20"/>
    <sheet xmlns:r="http://schemas.openxmlformats.org/officeDocument/2006/relationships" name="Business - Additional Informati" sheetId="21" state="visible" r:id="rId21"/>
    <sheet xmlns:r="http://schemas.openxmlformats.org/officeDocument/2006/relationships" name="Basis of Presentation and Sum_3" sheetId="22" state="visible" r:id="rId22"/>
    <sheet xmlns:r="http://schemas.openxmlformats.org/officeDocument/2006/relationships" name="Balance Sheet Details - Summary" sheetId="23" state="visible" r:id="rId23"/>
    <sheet xmlns:r="http://schemas.openxmlformats.org/officeDocument/2006/relationships" name="Balance Sheet Details - Additio" sheetId="24" state="visible" r:id="rId24"/>
    <sheet xmlns:r="http://schemas.openxmlformats.org/officeDocument/2006/relationships" name="Balance Sheet Details - Summa_2"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tockholders' Equity - Addition" sheetId="28" state="visible" r:id="rId28"/>
    <sheet xmlns:r="http://schemas.openxmlformats.org/officeDocument/2006/relationships" name="Equity Incentive Plans - Additi" sheetId="29" state="visible" r:id="rId29"/>
    <sheet xmlns:r="http://schemas.openxmlformats.org/officeDocument/2006/relationships" name="Equity Incentive Plans - Summar" sheetId="30" state="visible" r:id="rId30"/>
    <sheet xmlns:r="http://schemas.openxmlformats.org/officeDocument/2006/relationships" name="Equity Incentive Plans - Schedu" sheetId="31" state="visible" r:id="rId31"/>
    <sheet xmlns:r="http://schemas.openxmlformats.org/officeDocument/2006/relationships" name="Equity Incentive plans - Summ_2" sheetId="32" state="visible" r:id="rId32"/>
    <sheet xmlns:r="http://schemas.openxmlformats.org/officeDocument/2006/relationships" name="Income Taxes - Additional Infor" sheetId="33" state="visible" r:id="rId33"/>
    <sheet xmlns:r="http://schemas.openxmlformats.org/officeDocument/2006/relationships" name="Income Taxes - Summary of diffe" sheetId="34" state="visible" r:id="rId34"/>
    <sheet xmlns:r="http://schemas.openxmlformats.org/officeDocument/2006/relationships" name="Income Taxes - Summary of defer" sheetId="35" state="visible" r:id="rId35"/>
    <sheet xmlns:r="http://schemas.openxmlformats.org/officeDocument/2006/relationships" name="License Agreement - Additional " sheetId="36" state="visible" r:id="rId36"/>
    <sheet xmlns:r="http://schemas.openxmlformats.org/officeDocument/2006/relationships" name="401(k) Plan - Additional Inform"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Well Known Seasoned Issuer</t>
        </is>
      </c>
      <c r="B11" s="4" t="inlineStr">
        <is>
          <t>No</t>
        </is>
      </c>
    </row>
    <row r="12">
      <c r="A12" s="4" t="inlineStr">
        <is>
          <t>Document Fiscal Period Focus</t>
        </is>
      </c>
      <c r="B12" s="4" t="inlineStr">
        <is>
          <t>FY</t>
        </is>
      </c>
    </row>
    <row r="13">
      <c r="A13" s="4" t="inlineStr">
        <is>
          <t>Trading Symbol</t>
        </is>
      </c>
      <c r="B13" s="4" t="inlineStr">
        <is>
          <t>ODT</t>
        </is>
      </c>
    </row>
    <row r="14">
      <c r="A14" s="4" t="inlineStr">
        <is>
          <t>Entity Registrant Name</t>
        </is>
      </c>
      <c r="B14" s="4" t="inlineStr">
        <is>
          <t>Odonate Therapeutics, Inc.</t>
        </is>
      </c>
    </row>
    <row r="15">
      <c r="A15" s="4" t="inlineStr">
        <is>
          <t>Entity Central Index Key</t>
        </is>
      </c>
      <c r="B15" s="4" t="inlineStr">
        <is>
          <t>0001717452</t>
        </is>
      </c>
    </row>
    <row r="16">
      <c r="A16" s="4" t="inlineStr">
        <is>
          <t>Current Fiscal Year End Date</t>
        </is>
      </c>
      <c r="B16" s="4" t="inlineStr">
        <is>
          <t>--12-31</t>
        </is>
      </c>
    </row>
    <row r="17">
      <c r="A17" s="4" t="inlineStr">
        <is>
          <t>Entity Filer Category</t>
        </is>
      </c>
      <c r="B17" s="4" t="inlineStr">
        <is>
          <t>Non-accelerated Filer</t>
        </is>
      </c>
    </row>
    <row r="18">
      <c r="A18" s="4" t="inlineStr">
        <is>
          <t>Entity Emerging Growth Company</t>
        </is>
      </c>
      <c r="B18" s="4" t="inlineStr">
        <is>
          <t>true</t>
        </is>
      </c>
    </row>
    <row r="19">
      <c r="A19" s="4" t="inlineStr">
        <is>
          <t>Entity Small Business</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Public float</t>
        </is>
      </c>
      <c r="D22" s="5" t="n">
        <v>566422191</v>
      </c>
    </row>
    <row r="23">
      <c r="A23" s="4" t="inlineStr">
        <is>
          <t>Entity Common Stock, Shares Outstanding</t>
        </is>
      </c>
      <c r="C23" s="6" t="n">
        <v>38603588</v>
      </c>
    </row>
    <row r="24">
      <c r="A24" s="4" t="inlineStr">
        <is>
          <t>Title of 12(b) Security</t>
        </is>
      </c>
      <c r="B24" s="4" t="inlineStr">
        <is>
          <t>Common Stock, $0.01 par value per share</t>
        </is>
      </c>
    </row>
    <row r="25">
      <c r="A25" s="4" t="inlineStr">
        <is>
          <t>Security Exchange Name</t>
        </is>
      </c>
      <c r="B25" s="4" t="inlineStr">
        <is>
          <t>NASDAQ</t>
        </is>
      </c>
    </row>
    <row r="26">
      <c r="A26" s="4" t="inlineStr">
        <is>
          <t>Entity File Number</t>
        </is>
      </c>
      <c r="B26" s="4" t="inlineStr">
        <is>
          <t>001-38318</t>
        </is>
      </c>
    </row>
    <row r="27">
      <c r="A27" s="4" t="inlineStr">
        <is>
          <t>Entity Incorporation, State or Country Code</t>
        </is>
      </c>
      <c r="B27" s="4" t="inlineStr">
        <is>
          <t>DE</t>
        </is>
      </c>
    </row>
    <row r="28">
      <c r="A28" s="4" t="inlineStr">
        <is>
          <t>Entity Tax Identification Number</t>
        </is>
      </c>
      <c r="B28" s="4" t="inlineStr">
        <is>
          <t>82-2493065</t>
        </is>
      </c>
    </row>
    <row r="29">
      <c r="A29" s="4" t="inlineStr">
        <is>
          <t>Entity Address, Address Line One</t>
        </is>
      </c>
      <c r="B29" s="4" t="inlineStr">
        <is>
          <t>3 East 28th Street</t>
        </is>
      </c>
    </row>
    <row r="30">
      <c r="A30" s="4" t="inlineStr">
        <is>
          <t>Entity Address, Address Line Two</t>
        </is>
      </c>
      <c r="B30" s="4" t="inlineStr">
        <is>
          <t>10th Floor</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16</t>
        </is>
      </c>
    </row>
    <row r="34">
      <c r="A34" s="4" t="inlineStr">
        <is>
          <t>City Area Code</t>
        </is>
      </c>
      <c r="B34" s="4" t="inlineStr">
        <is>
          <t>332</t>
        </is>
      </c>
    </row>
    <row r="35">
      <c r="A35" s="4" t="inlineStr">
        <is>
          <t>Local Phone Number</t>
        </is>
      </c>
      <c r="B35" s="4" t="inlineStr">
        <is>
          <t>206-0935</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4. Commitments and Contingencies Lease Commitments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December 31, 2020, $0.3 million was pledged as collateral for the letter of credit and recorded as restricted cash. In March 2018, the Company entered into an agreement to lease office space in San Diego, California (the “San Diego Lease”) with aggregate payments of approximately $0.8 million over the term of the lease. The San Diego Lease originally provided for expiration on December 31, 2019. In August 2019, the Company entered into a First Amendment to the San Diego Lease to extend the term of the lease through the commencement of the New San Diego Lease (defined below). The San Diego Lease is classified as an operating lease. In October 2019, the Company entered into an agreement to lease office space in San Diego, California (the “New San Diego Lease”) with aggregate payments of approximately $4.1 million over the 7.5-year term of the lease. The New San Diego Lease commenced in July 2020. The Company has an option to extend the New San Diego Lease for an additional 5 years at the end of the initial term. Further, the Company provided a standby letter of credit of $0.5 million in lieu of a security deposit during the term of the lease, subject to certain reductions beginning 4 years after the lease commencement. As of December 31, 2020, $0.5 million was pledged as collateral for the letter of credit and recorded as restricted cash. The New San Diego Lease is classified as an operating lease. The Company recorded lease liabilities and right-of-use lease assets for the operating leases based on the present value of lease payments over the expected lease term, discounted using the Company’s incremental borrowing rate. The options to extend the operating leases were not recognized as part of the Company’s lease liabilities and right-of-use lease assets. As of December 31, 2020, the weighted-average remaining lease term and the weighted-average discount rate for the operating leases was 6.3 years and 4.0%, respectively. Future minimum lease payments under operating leases as of December 31, 2020 are as follows (in thousands):
2021
$
859
2022
935
2023
980
2024
1,010
2025
953
Thereafter
1,299
Total future minimum lease payments
6,036
Less discount
(710
)
Total lease liabilities
$
5,326
Other Commitments The Company enters into contracts in the normal course of business with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Other than as described below, the Company is not a party to any material legal proceedings, nor is it aware of any material pending or threatened litigation. On September 16, 2020, a putative class action lawsuit was filed against the Company, the Company’s Chief Executive Officer and the Company’s current and former Chief Financial Officers. The complaint was filed in the United States District Court for the Southern District of California and alleges that the Company made material misrepresentations and omissions regarding the safety and tolerability of tesetaxel in the Company’s public statements in violation of federal securities laws. The lawsuit seeks damages allegedly sustained by the class and an award of plaintiffs’ costs and attorney fees. The Company believes that the complaint is without merit and that it has substantive defenses to the claims of liability and damages. The Company plans to respond accordingly. Due to the early stage of this matter, the Company is unable to estimate the possible loss or range of loss, if any, that may result from this mat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5. Stockholders’ Equity On September 1, 2020, the Company closed an underwritten public offering of 5,614,036 shares of common stock at a public offering price of $14.25 per share (collectively with the underwriters’ option, the “September 2020 Offering”). The underwriters exercised in full their option to purchase 842,105 additional shares of common stock. The aggregate gross proceeds from the September 2020 Offering were $92.0 million, and the net proceeds were $87.4 million after deducting underwriting discounts and commissions and offering costs. On June 28, 2019, the Company closed an underwritten public offering of 4,750,000 shares of common stock at a public offering price of $ 26.00 per share (collectively with the underwriters’ option, the “June 2019 Offering”) . On July 2, 2019, the underwriters exercised in full their option to purchase 712,500 additional shares of common stock. The aggregate gross proceeds from the June 2019 Offering were $ 142.0 million, and the net proceeds were $ 135.1 million after deducting underwriting discounts and commissions and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6. Equity Incentive Plans 2017 Stock Option Plan In November 2017, the Company adopted the Odonate Therapeutics, Inc. 2017 Stock Option Plan (the “2017 Plan”) in order to grant stock options to directors, officers, employees and consultants of the Company. Recipients of stock options are eligible to purchase shares of the Company’s common stock at an exercise price equal to the fair market value of such stock on the date of grant. The maximum term of options granted under the 2017 Plan is 10 years. Stock options granted prior to July 2019 generally vest A total of 6,300,000 shares of common stock have been reserved for issuance under the 2017 Plan. As of December 31, 2020, 59,638 shares of common stock remained available for future grants under the 2017 Plan. 2017 Employee Stock Purchase Plan In November 2017, the Company adopted the Odonate Therapeutics, Inc. 2017 Employee Stock Purchase Plan (the “ESPP”) in order to provide a means for eligible employees to accumulate shares of the Company’s common stock over time through regular payroll deductions. Under the ESPP, eligible employees may purchase shares of the Company’s common stock twice per month at a price equal to 85% of the closing price of shares of the Company’s common stock on the date of each purchase. Eligible employees purchasing shares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500,000 shares of common stock have been reserved for issuance under the ESPP. As of December 31, 2020, 411,498 shares of common stock remained available for future grants under the ESPP. Management Plan In August 2016, the Company adopted the Management Plan in order to allow for directors, officers, employees and consultants of Odonate (the “Management Plan Participants”) to share in the performance of the Company. The incentive units issued under the Management Plan were issued to Odonate Management Holdings, LLC, which issued incentive units to the Management Plan Participants on the same terms and conditions. The incentive units generally vest over a 4-year period from either the date of grant or the commencement of service and are subject to continued service requirements. Generally, on termination of services, unvested incentive units are forfeited. The vested incentive units may be exercised by the Management Plan Participants, with the value received by the Management Plan Participants in the form of cash or shares of common stock equal to the fair market value on the date of exercise less the exercise price of the incentive unit. The Company issued an aggregate of 2,931,402 incentive units under the Management Plan. Following the Company’s initial public offering in December 2017, the Company has not granted, and will no longer grant, any incentive units. Equity Awards The activity related to equity awards, which are comprised of stock options and incentive units, during the year ended December 31, 2020 is summarized as follows:
Equity Awards
Weighted-average Exercise Price per Share
Weighted-average Remaining Contractual Term (1) (years)
Aggregate Intrinsic Value (2) (millions)
Outstanding at December 31, 2019
5,972,765
$
18.46
Granted
2,222,814
$
18.21
Exercised
(268,752
)
$
14.48
Cancelled/forfeited
(697,301
)
$
22.32
Outstanding at December 31, 2020
7,229,526
$
18.16
8.7
$
31.0
Exercisable at December 31, 2020
2,494,031
$
11.69
7.5
$
21.4
(1)
Represents the weighted-average remaining contractual term of stock options. The incentive units do not expire.
(2 )
Aggregate intrinsic value represents the product of the number of equity awards outstanding or equity awards exercisable multiplied by the difference between the Company’s closing stock price per share on the last trading day of the period, which was $19.20 as of December 31, 2020, and the exercise price. The total intrinsic value of equity awards exercised during the years ended December 31, 2020 and 2019 was $4.7 million and $7.9 million, respectively. The total fair value of equity awards vested during the years ended December 31, 2020 and 2019 was $11.8 million and $14.8 million, respectively. Equity-based Compensation Expense For the years ended December 31, 2020 and 2019, the weighted average grant-date fair value per share was $14.66 and $22.83, respectively. The Company estimated the fair value of each stock option on the date of grant using the Black-Scholes option-pricing model with the following assumptions:
Year Ended
December 31,
2020
2019
Expected volatility
80–82%
73–80%
Expected term
10 years
6–10 years
Risk-free interest rate
0.6–1.9%
1.7–2.5%
Expected dividend yield
0%
0% Expected Volatility. Due to the lack of Company-specific historical or implied volatility data, the Company has based its estimate of expected volatility on the historical volatility of a group of similar public companies in the life sciences industry. The Company selected the peer group based on comparable characteristics, including development stage, product pipeline and enterprise value. The Company computed historical volatility data using the daily closing prices for the selected companies’ shares during the equivalent period of the calculated expected term of the equity awards. The Company will continue to apply this process until a sufficient amount of historical information regarding the volatility of its own share price becomes available. Expected Term. The expected term represents the period that the equity awards are expected to be outstanding. For stock options with service conditions, it is based on the “simplified method” for developing the estimate of the expected term. Under this approach, the expected term is presumed to be the midpoint between the average vesting date and the end of the contractual term. For stock options with a performance condition, it is based on the contractual term. Risk-free Interest Rate. The Company bases the risk-free interest rate assumption on U.S. Treasury constant maturities with maturities similar to those of the expected term of the equity award being valued. Expected Dividend Yield. The Company bases the expected dividend yield assumption on the fact that it has never paid dividends and does not expect to pay dividends in the foreseeable future. In addition to assumptions used in the Black-Scholes option-pricing model, the Company estimates a forfeiture rate to calculate the equity-based compensation expense for equity awards. The forfeiture rate is based on an analysis of actual and estimated forfeitures. Under the ESPP, eligible employees may purchase shares of the Company’s common stock twice per month at a price equal to 85% of the closing price of shares of the Company’s common stock on the date of each purchase. The benefit received by the employees, which is equal to a 15% discount on the shares of the Company’s common stock purchased, is recognized as equity-based compensation expense on the date of each purchase. The classification of equity-based compensation expense is summarized as follows (in thousands):
Year Ended
December 31,
2020
2019
Equity-based compensation expense:
Research and development
$
8,705
$
9,940
General and administrative
1,123
1,504
Total equity-based compensation expense
$
9,828
$
11,444
As of December 31, 2020, total unrecognized compensation cost related to unvested equity awards was $73.4 million, which is estimated to be recognized over a weighted average period of 2.7 years. As of December 31, 2020, there was no unrecognized compensation cost related to shares of common stock issued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For the years ended December 31, 2020 and 2019, the Company did not recognize a provision for income taxes due to having recorded a full valuation allowance against its deferred tax assets. The difference between income taxes computed using the U.S. federal income effective tax rate and the provision for income taxes is as follows (in thousands):
Year Ended
December 31,
2020
2019
Federal statutory rate
$
(26,533
)
$
(23,483
)
State taxes, net of federal benefit
(8,824
)
(7,809
)
Research and development credits
(3,302
)
(3,333
)
Change in valuation allowance
37,170
33,232
Equity-based compensation expense
1,461
1,688
Other permanent differences
28
(295
)
Income tax provision
$
-
$
-
Deferred tax assets are as follows (in thousands):
December 31,
December 31,
2020
2019
Deferred tax assets:
Net operating loss carryforwards
$
82,598
$
50,760
Capitalized research and development
11,838
7,748
Equity-based compensation expense
3,201
2,276
Other accrued expenses
586
224
Depreciation and amortization
511
556
Total gross deferred tax assets
98,734
61,564
Less valuation allowance
(98,734
)
(61,564
)
Total deferred tax assets
$
-
$
-
As of December 31, 2020 and 2019, the Company established a full valuation allowance against its deferred tax assets due to the uncertainty surrounding the realization of such assets. As of December 31, 2020 and 2019, the Company had federal net operating loss carryforwards of $293.1 million and $180.1 million, respectively, and state net operating loss carryforwards of $301.4 million and $185.4 million, respectively. Federal and state net operating loss carryforwards recorded before January 1, 2018 will begin to expire in 2037, unless utilized. Federal net operating loss carryforwards recorded after January 1, 2018 will carry forward indefinitely, unless utilized, and state net operating loss carryforwards recorded after January 1, 2018 will begin to expire in 2037, unless utilized. As of December 31, 2020 and 2019, the Company had federal research and development credit carryforwards of $10.4 million and $6.9 million, respectively, and state research development credit carryforwards of $1.8 million and $1.1 million, respectively. The federal research and development credit carryforwards will begin to expire in 2037, unless utilized, and the state research and development credit carryforwards will carry forward indefinitely, unless utilized. Pursuant to Section 382 and 383 of the Internal Revenue Code (“IRC”), utilization of the Company’s federal net operating loss carryforwards and research and development credit carryforwards may be subject to annual limitations in the event of any significant changes in its ownership structure. These annual limitations may result in the expiration of net operating loss carryforwards and research and development credit carryforwards prior to utilization. The Company has not completed an IRC Section 382 and 383 analysis regarding the limitation of net operating loss carryforwards and research and development credit carryforwards. As of December 31, 2020 and 2019, the Company had no unrecognized tax benefits. The Company does not anticipate there will be a significant change in unrecognized tax benefits within the next 12 months. The Company had no accrual for interest or penalties on the balance sheets as of December 31, 2020 and 2019 and has not recognized interest or penalties in the statements of operations for the years ended December 31, 2020 and 2019. The Company is subject to taxation in the U.S. and various state jurisdictions. The Company’s tax returns for the tax years 2017 through 2019 are open and are subject to examination by federal and state taxing authorities. The Company is not currently undergoing a tax audit in any federal or state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 [Abstract]</t>
        </is>
      </c>
    </row>
    <row r="4">
      <c r="A4" s="4" t="inlineStr">
        <is>
          <t>License Agreement</t>
        </is>
      </c>
      <c r="B4" s="4" t="inlineStr">
        <is>
          <t>8.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 31.0 million, contingent on attainment of certain regulatory milestones. Additionally, the Company is obligated to pay Daiichi Sankyo a tiered royalty that ranges from the low to high single digits, depending on annual net sales of tesetaxel. To date, no payments have been made to Daiichi Sankyo under the license agreement. The license agreement and accompanying royalty obligation terminate on a country-by-country basis on the last-to-expire patent in each such country, which the Company expects will be between 2026 and 2031 in the U.S., 2025 and 2030 in European countries and 2025 and 2030 in Japan, depending on the availability and application of patent term exten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3" t="inlineStr">
        <is>
          <t>Compensation And Retirement Disclosure [Abstract]</t>
        </is>
      </c>
    </row>
    <row r="4">
      <c r="A4" s="4" t="inlineStr">
        <is>
          <t>401(k) Plan</t>
        </is>
      </c>
      <c r="B4" s="4" t="inlineStr">
        <is>
          <t>9. 401(k) Plan In 2016, the Company adopted a defined contribution 401(k) plan available to eligible employees. Employee contributions are voluntary, determined on an individual basis and limited to the maximum amount allowable under U.S. federal tax regulations. The Company makes a mandatory annual contribution of 3% of the eligible employees’ compensation to the 401(k) plan. In addition, the Company makes matching contributions of up to 6% of the eligible employees’ compensation to the 401(k) plan. For the years ended December 31, 2020 and 2019, the Company incurred costs of $1.2 million and $1.4 million, respectively, related to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Company’s financial statements are prepared in accordance with generally accepted accounting principles in the U.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The most significant estimates and assumptions in the Company’s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6">
      <c r="A6" s="4" t="inlineStr">
        <is>
          <t>Fair Value Measurements</t>
        </is>
      </c>
      <c r="B6"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The carrying amounts of the Company’s cash, prepaid expenses and other current assets, accounts payable and accrued expenses are considered to be representative of their respective fair values because of the short-term nature of those instruments. As of December 31, 2020 and 2019, the Company had no financial assets or liabilities measured at fair value on a recurring basis.</t>
        </is>
      </c>
    </row>
    <row r="7">
      <c r="A7" s="4" t="inlineStr">
        <is>
          <t>Cash and Restricted Cash</t>
        </is>
      </c>
      <c r="B7" s="4" t="inlineStr">
        <is>
          <t>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December 31, 2020 and 2019, the Company held no cash equivalents. Cash is classified as restricted cash when it is reserved for a specific purpose and, therefore, is not available for immediate or general business use.</t>
        </is>
      </c>
    </row>
    <row r="8">
      <c r="A8" s="4" t="inlineStr">
        <is>
          <t>Concentrations of Risk</t>
        </is>
      </c>
      <c r="B8" s="4" t="inlineStr">
        <is>
          <t>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Property and Equipment</t>
        </is>
      </c>
      <c r="B9" s="4" t="inlineStr">
        <is>
          <t>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t>
        </is>
      </c>
    </row>
    <row r="10">
      <c r="A10" s="4" t="inlineStr">
        <is>
          <t>Impairment of Long-Lived Assets</t>
        </is>
      </c>
      <c r="B10" s="4" t="inlineStr">
        <is>
          <t>Impairment of Long-lived Assets The Company reviews its long-lived assets for impairment whenever events or changes in circumstances indicate that the carrying value of an asset may not be recoverable. Impairment is assessed by comparing an estimate of undiscounted future cash flows produced by the long-lived asset, including its eventual residual value, to the carrying value of the asset. When such cash flows are less than the carrying value, the asset is written down to its estimated fair value. No impairments were recorded for the years ended December 31, 2020 and 2019.</t>
        </is>
      </c>
    </row>
    <row r="11">
      <c r="A11" s="4" t="inlineStr">
        <is>
          <t>Leases</t>
        </is>
      </c>
      <c r="B11"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2">
      <c r="A12" s="4" t="inlineStr">
        <is>
          <t>Research and Development Expense</t>
        </is>
      </c>
      <c r="B12" s="4" t="inlineStr">
        <is>
          <t>Research and Development Expense Research and development expense consists of expense associated with the development of tesetaxel and includes non-personnel-related and personnel-related expense. Non-personnel-related expense includes expense related to: (i) clinical study site payments; (ii) acquiring clinical study materials and the clinical study supply chain; (iii) manufacturing development and scale-up, including manufacturing registration and validation batches of tesetaxel; (iv) clinical and quality systems; and (v) regulatory submissions. Personnel-related expense includes expense related to salaries, benefits and equity-based compensation for personnel engaged in research and development functions. Research and development expense is charged to operations as incurred when the expenditures relate to the Company’s research and development efforts and have no alternative future uses. Payments made prior to the receipt of goods or services to be used in research and development are capitalized until the goods or services are received.</t>
        </is>
      </c>
    </row>
    <row r="13">
      <c r="A13" s="4" t="inlineStr">
        <is>
          <t>Patent Costs</t>
        </is>
      </c>
      <c r="B13" s="4" t="inlineStr">
        <is>
          <t>Patent Costs Costs related to filing and pursuing patent applications are recorded as general and administrative expense and are expensed as incurred, since recoverability of such expenditures is uncertain.</t>
        </is>
      </c>
    </row>
    <row r="14">
      <c r="A14" s="4" t="inlineStr">
        <is>
          <t>Equity-based Compensation Expense</t>
        </is>
      </c>
      <c r="B14" s="4" t="inlineStr">
        <is>
          <t xml:space="preserve">Equity-based Compensation Expense The Company issues stock options and had historically issued incentive units, considered “profits interests” within the meaning of U.S. federal and state tax rules, to directors, officers, employees and consultants. Equity-based compensation expense represents the estimated fair value of equity awards, which are comprised of stock options and incentive units, expected to vest. The Company estimates the fair value of each equity award on the date of grant using the Black-Scholes option-pricing model and recognizes equity-based compensation expense over the requisite service period of the equity awards (usually the vesting period) on a straight-line basis. </t>
        </is>
      </c>
    </row>
    <row r="15">
      <c r="A15" s="4" t="inlineStr">
        <is>
          <t>Income Taxes</t>
        </is>
      </c>
      <c r="B15" s="4" t="inlineStr">
        <is>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 net operating loss es incurred and tax credit carryforwards. Deferred tax assets and liabilities are measured using enacted tax rates applicable to taxable income in the years in which those assets or liabilities are expected to be recovered or settled. The effect of a change in tax rates on deferred tax assets and liabilities is recognized in income in the period of enactment. A valuation allowance against deferred tax assets is recorded if, based 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The Company record s interest and penalties, if any, related to uncertain tax positions as a component of income tax expense .</t>
        </is>
      </c>
    </row>
    <row r="16">
      <c r="A16" s="4" t="inlineStr">
        <is>
          <t>Comprehensive Loss</t>
        </is>
      </c>
      <c r="B16"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17">
      <c r="A17" s="4" t="inlineStr">
        <is>
          <t>Net Loss per Share</t>
        </is>
      </c>
      <c r="B17" s="4" t="inlineStr">
        <is>
          <t>Net Loss per Share Basic net loss per share is calculated by dividing net loss by the weighted-average common shares outstanding during the period, without consideration of common stock equivalents. The basic net loss per share calculation excludes 1,245,685 and 1,454,577 outstanding shares of common stock held by Odonate Holdings, LLC (“Odonate Holdings”) as of December 31,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is>
      </c>
    </row>
    <row r="18">
      <c r="A18" s="4" t="inlineStr">
        <is>
          <t>Recent Accounting Pronouncements</t>
        </is>
      </c>
      <c r="B18" s="4" t="inlineStr">
        <is>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ummary of Property and Equipment</t>
        </is>
      </c>
      <c r="B4" s="4" t="inlineStr">
        <is>
          <t>Property and equipment consisted of the following (in thousands):
December 31,
December 31,
2020
2019
Leasehold improvements
$
1,955
$
1,113
Office equipment
791
698
Furniture and fixtures
514
420
Software
130
130
Total gross property and equipment
3,390
2,361
Less accumulated depreciation and amortization
(1,104
)
(698
)
Property and equipment, net
$
2,286
$
1,663</t>
        </is>
      </c>
    </row>
    <row r="5">
      <c r="A5" s="4" t="inlineStr">
        <is>
          <t>Summary of Accrued Expenses</t>
        </is>
      </c>
      <c r="B5" s="4" t="inlineStr">
        <is>
          <t>Accrued expenses consisted of the following (in thousands):
December 31,
December 31,
2020
2019
Accrued clinical development costs
$
9,537
$
6,667
Accrued compensation and related expenses
2,658
2,122
Other accrued expenses
52
92
Total accrued expenses
$
12,247
$
8,8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t>
        </is>
      </c>
      <c r="B4" s="4" t="inlineStr">
        <is>
          <t>Future minimum lease payments under operating leases as of December 31, 2020 are as follows (in thousands):
2021
$
859
2022
935
2023
980
2024
1,010
2025
953
Thereafter
1,299
Total future minimum lease payments
6,036
Less discount
(710
)
Total lease liabilities
$
5,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Activity Related to Equity Awards Comprised of Stock Options and Incentive Units</t>
        </is>
      </c>
      <c r="B4" s="4" t="inlineStr">
        <is>
          <t>The activity related to equity awards, which are comprised of stock options and incentive units, during the year ended December 31, 2020 is summarized as follows:
Equity Awards
Weighted-average Exercise Price per Share
Weighted-average Remaining Contractual Term (1) (years)
Aggregate Intrinsic Value (2) (millions)
Outstanding at December 31, 2019
5,972,765
$
18.46
Granted
2,222,814
$
18.21
Exercised
(268,752
)
$
14.48
Cancelled/forfeited
(697,301
)
$
22.32
Outstanding at December 31, 2020
7,229,526
$
18.16
8.7
$
31.0
Exercisable at December 31, 2020
2,494,031
$
11.69
7.5
$
21.4
(1)
Represents the weighted-average remaining contractual term of stock options. The incentive units do not expire.
(2 )
Aggregate intrinsic value represents the product of the number of equity awards outstanding or equity awards exercisable multiplied by the difference between the Company’s closing stock price per share on the last trading day of the period, which was $19.20 as of December 31, 2020, and the exercise price.</t>
        </is>
      </c>
    </row>
    <row r="5">
      <c r="A5" s="4" t="inlineStr">
        <is>
          <t>Schedule of Estimated Fair Value of Equity Award on Grant Date Using Black-Scholes Option-pricing Model</t>
        </is>
      </c>
      <c r="B5" s="4" t="inlineStr">
        <is>
          <t xml:space="preserve">The Company estimated the fair value of each stock option on the date of grant using the Black-Scholes option-pricing model with the following assumptions:
Year Ended
December 31,
2020
2019
Expected volatility
80–82%
73–80%
Expected term
10 years
6–10 years
Risk-free interest rate
0.6–1.9%
1.7–2.5%
Expected dividend yield
0%
0% </t>
        </is>
      </c>
    </row>
    <row r="6">
      <c r="A6" s="4" t="inlineStr">
        <is>
          <t>Summary of Equity-based Compensation Expense</t>
        </is>
      </c>
      <c r="B6" s="4" t="inlineStr">
        <is>
          <t>The classification of equity-based compensation expense is summarized as follows (in thousands):
Year Ended
December 31,
2020
2019
Equity-based compensation expense:
Research and development
$
8,705
$
9,940
General and administrative
1,123
1,504
Total equity-based compensation expense
$
9,828
$
11,4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t>
        </is>
      </c>
      <c r="B3" s="5" t="n">
        <v>157265</v>
      </c>
      <c r="C3" s="5" t="n">
        <v>180460</v>
      </c>
    </row>
    <row r="4">
      <c r="A4" s="4" t="inlineStr">
        <is>
          <t>Prepaid expenses and other current assets</t>
        </is>
      </c>
      <c r="B4" s="6" t="n">
        <v>2607</v>
      </c>
      <c r="C4" s="6" t="n">
        <v>3468</v>
      </c>
    </row>
    <row r="5">
      <c r="A5" s="4" t="inlineStr">
        <is>
          <t>Total current assets</t>
        </is>
      </c>
      <c r="B5" s="6" t="n">
        <v>159872</v>
      </c>
      <c r="C5" s="6" t="n">
        <v>183928</v>
      </c>
    </row>
    <row r="6">
      <c r="A6" s="4" t="inlineStr">
        <is>
          <t>Property and equipment, net</t>
        </is>
      </c>
      <c r="B6" s="6" t="n">
        <v>2286</v>
      </c>
      <c r="C6" s="6" t="n">
        <v>1663</v>
      </c>
    </row>
    <row r="7">
      <c r="A7" s="4" t="inlineStr">
        <is>
          <t>Right-of-use lease assets</t>
        </is>
      </c>
      <c r="B7" s="6" t="n">
        <v>4017</v>
      </c>
      <c r="C7" s="6" t="n">
        <v>1581</v>
      </c>
    </row>
    <row r="8">
      <c r="A8" s="4" t="inlineStr">
        <is>
          <t>Restricted cash</t>
        </is>
      </c>
      <c r="B8" s="6" t="n">
        <v>714</v>
      </c>
      <c r="C8" s="6" t="n">
        <v>714</v>
      </c>
    </row>
    <row r="9">
      <c r="A9" s="4" t="inlineStr">
        <is>
          <t>Other</t>
        </is>
      </c>
      <c r="B9" s="6" t="n">
        <v>997</v>
      </c>
      <c r="C9" s="6" t="n">
        <v>941</v>
      </c>
    </row>
    <row r="10">
      <c r="A10" s="4" t="inlineStr">
        <is>
          <t>Total assets</t>
        </is>
      </c>
      <c r="B10" s="6" t="n">
        <v>167886</v>
      </c>
      <c r="C10" s="6" t="n">
        <v>188827</v>
      </c>
    </row>
    <row r="11">
      <c r="A11" s="3" t="inlineStr">
        <is>
          <t>Current liabilities:</t>
        </is>
      </c>
    </row>
    <row r="12">
      <c r="A12" s="4" t="inlineStr">
        <is>
          <t>Accounts payable</t>
        </is>
      </c>
      <c r="B12" s="6" t="n">
        <v>14168</v>
      </c>
      <c r="C12" s="6" t="n">
        <v>15583</v>
      </c>
    </row>
    <row r="13">
      <c r="A13" s="4" t="inlineStr">
        <is>
          <t>Accrued expenses</t>
        </is>
      </c>
      <c r="B13" s="6" t="n">
        <v>12247</v>
      </c>
      <c r="C13" s="6" t="n">
        <v>8881</v>
      </c>
    </row>
    <row r="14">
      <c r="A14" s="4" t="inlineStr">
        <is>
          <t>Lease liabilities, current portion</t>
        </is>
      </c>
      <c r="B14" s="6" t="n">
        <v>658</v>
      </c>
      <c r="C14" s="6" t="n">
        <v>315</v>
      </c>
    </row>
    <row r="15">
      <c r="A15" s="4" t="inlineStr">
        <is>
          <t>Total current liabilities</t>
        </is>
      </c>
      <c r="B15" s="6" t="n">
        <v>27073</v>
      </c>
      <c r="C15" s="6" t="n">
        <v>24779</v>
      </c>
    </row>
    <row r="16">
      <c r="A16" s="4" t="inlineStr">
        <is>
          <t>Lease liabilities, less current portion</t>
        </is>
      </c>
      <c r="B16" s="6" t="n">
        <v>4668</v>
      </c>
      <c r="C16" s="6" t="n">
        <v>1748</v>
      </c>
    </row>
    <row r="17">
      <c r="A17" s="4" t="inlineStr">
        <is>
          <t>Total liabilities</t>
        </is>
      </c>
      <c r="B17" s="6" t="n">
        <v>31741</v>
      </c>
      <c r="C17" s="6" t="n">
        <v>26527</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Common stock, $0.01 par value—100,000,000 shares authorized; 38,562,281 and 32,050,906 shares issued and outstanding at December 31, 2020 and December 31, 2019, respectively</t>
        </is>
      </c>
      <c r="B20" s="6" t="n">
        <v>367</v>
      </c>
      <c r="C20" s="6" t="n">
        <v>300</v>
      </c>
    </row>
    <row r="21">
      <c r="A21" s="4" t="inlineStr">
        <is>
          <t>Additional paid-in capital</t>
        </is>
      </c>
      <c r="B21" s="6" t="n">
        <v>502205</v>
      </c>
      <c r="C21" s="6" t="n">
        <v>402077</v>
      </c>
    </row>
    <row r="22">
      <c r="A22" s="4" t="inlineStr">
        <is>
          <t>Accumulated deficit</t>
        </is>
      </c>
      <c r="B22" s="6" t="n">
        <v>-366427</v>
      </c>
      <c r="C22" s="6" t="n">
        <v>-240077</v>
      </c>
    </row>
    <row r="23">
      <c r="A23" s="4" t="inlineStr">
        <is>
          <t>Total stockholders' equity</t>
        </is>
      </c>
      <c r="B23" s="6" t="n">
        <v>136145</v>
      </c>
      <c r="C23" s="6" t="n">
        <v>162300</v>
      </c>
    </row>
    <row r="24">
      <c r="A24" s="4" t="inlineStr">
        <is>
          <t>Total liabilities and stockholders' equity</t>
        </is>
      </c>
      <c r="B24" s="5" t="n">
        <v>167886</v>
      </c>
      <c r="C24" s="5" t="n">
        <v>188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ifference between income taxes computed using the U.S. federal income effective tax rate and the provision for income taxes</t>
        </is>
      </c>
      <c r="B4" s="4" t="inlineStr">
        <is>
          <t>The difference between income taxes computed using the U.S. federal income effective tax rate and the provision for income taxes is as follows (in thousands):
Year Ended
December 31,
2020
2019
Federal statutory rate
$
(26,533
)
$
(23,483
)
State taxes, net of federal benefit
(8,824
)
(7,809
)
Research and development credits
(3,302
)
(3,333
)
Change in valuation allowance
37,170
33,232
Equity-based compensation expense
1,461
1,688
Other permanent differences
28
(295
)
Income tax provision
$
-
$
-</t>
        </is>
      </c>
    </row>
    <row r="5">
      <c r="A5" s="4" t="inlineStr">
        <is>
          <t>Summary of deferred tax assets</t>
        </is>
      </c>
      <c r="B5" s="4" t="inlineStr">
        <is>
          <t>Deferred tax assets are as follows (in thousands):
December 31,
December 31,
2020
2019
Deferred tax assets:
Net operating loss carryforwards
$
82,598
$
50,760
Capitalized research and development
11,838
7,748
Equity-based compensation expense
3,201
2,276
Other accrued expenses
586
224
Depreciation and amortization
511
556
Total gross deferred tax assets
98,734
61,564
Less valuation allowance
(98,734
)
(61,564
)
Total deferred tax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 Additional Information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t>
        </is>
      </c>
      <c r="B4" s="5" t="n">
        <v>157265</v>
      </c>
      <c r="C4" s="5" t="n">
        <v>180460</v>
      </c>
    </row>
    <row r="5">
      <c r="A5" s="4" t="inlineStr">
        <is>
          <t>Cash requirements minimum period</t>
        </is>
      </c>
      <c r="B5" s="4" t="inlineStr">
        <is>
          <t>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s) - USD ($)</t>
        </is>
      </c>
      <c r="B1" s="2" t="inlineStr">
        <is>
          <t>12 Months Ended</t>
        </is>
      </c>
    </row>
    <row r="2">
      <c r="B2" s="2" t="inlineStr">
        <is>
          <t>Dec. 31, 2020</t>
        </is>
      </c>
      <c r="C2" s="2" t="inlineStr">
        <is>
          <t>Dec. 31, 2019</t>
        </is>
      </c>
    </row>
    <row r="3">
      <c r="A3" s="3" t="inlineStr">
        <is>
          <t>Basis Of Presentation And Summary Of Significant Accounting Policies [Line Items]</t>
        </is>
      </c>
    </row>
    <row r="4">
      <c r="A4" s="4" t="inlineStr">
        <is>
          <t>Cash equivalents</t>
        </is>
      </c>
      <c r="B4" s="5" t="n">
        <v>0</v>
      </c>
      <c r="C4" s="5" t="n">
        <v>0</v>
      </c>
    </row>
    <row r="5">
      <c r="A5" s="4" t="inlineStr">
        <is>
          <t>Impairment of long lived asset</t>
        </is>
      </c>
      <c r="B5" s="5" t="n">
        <v>0</v>
      </c>
      <c r="C5" s="5" t="n">
        <v>0</v>
      </c>
    </row>
    <row r="6">
      <c r="A6" s="4" t="inlineStr">
        <is>
          <t>Management Plan</t>
        </is>
      </c>
    </row>
    <row r="7">
      <c r="A7" s="3" t="inlineStr">
        <is>
          <t>Basis Of Presentation And Summary Of Significant Accounting Policies [Line Items]</t>
        </is>
      </c>
    </row>
    <row r="8">
      <c r="A8" s="4" t="inlineStr">
        <is>
          <t>Outstanding shares of common stock underlying incentive units</t>
        </is>
      </c>
      <c r="B8" s="6" t="n">
        <v>1245685</v>
      </c>
      <c r="C8" s="6" t="n">
        <v>1454577</v>
      </c>
    </row>
    <row r="9">
      <c r="A9" s="4" t="inlineStr">
        <is>
          <t>Minimum</t>
        </is>
      </c>
    </row>
    <row r="10">
      <c r="A10" s="3" t="inlineStr">
        <is>
          <t>Basis Of Presentation And Summary Of Significant Accounting Policies [Line Items]</t>
        </is>
      </c>
    </row>
    <row r="11">
      <c r="A11" s="4" t="inlineStr">
        <is>
          <t>Property and equipment, estimated useful life</t>
        </is>
      </c>
      <c r="B11" s="4" t="inlineStr">
        <is>
          <t>3 years</t>
        </is>
      </c>
    </row>
    <row r="12">
      <c r="A12" s="4" t="inlineStr">
        <is>
          <t>Maximum</t>
        </is>
      </c>
    </row>
    <row r="13">
      <c r="A13" s="3" t="inlineStr">
        <is>
          <t>Basis Of Presentation And Summary Of Significant Accounting Policies [Line Items]</t>
        </is>
      </c>
    </row>
    <row r="14">
      <c r="A14" s="4" t="inlineStr">
        <is>
          <t>Property and equipment, estimated useful life</t>
        </is>
      </c>
      <c r="B14" s="4" t="inlineStr">
        <is>
          <t>5 years</t>
        </is>
      </c>
    </row>
    <row r="15">
      <c r="A15" s="4" t="inlineStr">
        <is>
          <t>Fair value measurements on recurring basis</t>
        </is>
      </c>
    </row>
    <row r="16">
      <c r="A16" s="3" t="inlineStr">
        <is>
          <t>Basis Of Presentation And Summary Of Significant Accounting Policies [Line Items]</t>
        </is>
      </c>
    </row>
    <row r="17">
      <c r="A17" s="4" t="inlineStr">
        <is>
          <t>Financial assets measured at fair value</t>
        </is>
      </c>
      <c r="B17" s="5" t="n">
        <v>0</v>
      </c>
      <c r="C17" s="5" t="n">
        <v>0</v>
      </c>
    </row>
    <row r="18">
      <c r="A18" s="4" t="inlineStr">
        <is>
          <t>Financial liabilities measured at fair value</t>
        </is>
      </c>
      <c r="B18" s="5" t="n">
        <v>0</v>
      </c>
      <c r="C18"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Dec. 31, 2020</t>
        </is>
      </c>
      <c r="C1" s="2" t="inlineStr">
        <is>
          <t>Dec. 31, 2019</t>
        </is>
      </c>
    </row>
    <row r="2">
      <c r="A2" s="3" t="inlineStr">
        <is>
          <t>Property Plant And Equipment [Line Items]</t>
        </is>
      </c>
    </row>
    <row r="3">
      <c r="A3" s="4" t="inlineStr">
        <is>
          <t>Total gross property and equipment</t>
        </is>
      </c>
      <c r="B3" s="5" t="n">
        <v>3390</v>
      </c>
      <c r="C3" s="5" t="n">
        <v>2361</v>
      </c>
    </row>
    <row r="4">
      <c r="A4" s="4" t="inlineStr">
        <is>
          <t>Less accumulated depreciation and amortization</t>
        </is>
      </c>
      <c r="B4" s="6" t="n">
        <v>-1104</v>
      </c>
      <c r="C4" s="6" t="n">
        <v>-698</v>
      </c>
    </row>
    <row r="5">
      <c r="A5" s="4" t="inlineStr">
        <is>
          <t>Property and equipment, net</t>
        </is>
      </c>
      <c r="B5" s="6" t="n">
        <v>2286</v>
      </c>
      <c r="C5" s="6" t="n">
        <v>1663</v>
      </c>
    </row>
    <row r="6">
      <c r="A6" s="4" t="inlineStr">
        <is>
          <t>Leasehold Improvements</t>
        </is>
      </c>
    </row>
    <row r="7">
      <c r="A7" s="3" t="inlineStr">
        <is>
          <t>Property Plant And Equipment [Line Items]</t>
        </is>
      </c>
    </row>
    <row r="8">
      <c r="A8" s="4" t="inlineStr">
        <is>
          <t>Total gross property and equipment</t>
        </is>
      </c>
      <c r="B8" s="6" t="n">
        <v>1955</v>
      </c>
      <c r="C8" s="6" t="n">
        <v>1113</v>
      </c>
    </row>
    <row r="9">
      <c r="A9" s="4" t="inlineStr">
        <is>
          <t>Office Equipment</t>
        </is>
      </c>
    </row>
    <row r="10">
      <c r="A10" s="3" t="inlineStr">
        <is>
          <t>Property Plant And Equipment [Line Items]</t>
        </is>
      </c>
    </row>
    <row r="11">
      <c r="A11" s="4" t="inlineStr">
        <is>
          <t>Total gross property and equipment</t>
        </is>
      </c>
      <c r="B11" s="6" t="n">
        <v>791</v>
      </c>
      <c r="C11" s="6" t="n">
        <v>698</v>
      </c>
    </row>
    <row r="12">
      <c r="A12" s="4" t="inlineStr">
        <is>
          <t>Furniture and Fixtures</t>
        </is>
      </c>
    </row>
    <row r="13">
      <c r="A13" s="3" t="inlineStr">
        <is>
          <t>Property Plant And Equipment [Line Items]</t>
        </is>
      </c>
    </row>
    <row r="14">
      <c r="A14" s="4" t="inlineStr">
        <is>
          <t>Total gross property and equipment</t>
        </is>
      </c>
      <c r="B14" s="6" t="n">
        <v>514</v>
      </c>
      <c r="C14" s="6" t="n">
        <v>420</v>
      </c>
    </row>
    <row r="15">
      <c r="A15" s="4" t="inlineStr">
        <is>
          <t>Software</t>
        </is>
      </c>
    </row>
    <row r="16">
      <c r="A16" s="3" t="inlineStr">
        <is>
          <t>Property Plant And Equipment [Line Items]</t>
        </is>
      </c>
    </row>
    <row r="17">
      <c r="A17" s="4" t="inlineStr">
        <is>
          <t>Total gross property and equipment</t>
        </is>
      </c>
      <c r="B17" s="5" t="n">
        <v>130</v>
      </c>
      <c r="C17" s="5" t="n">
        <v>1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and amortization</t>
        </is>
      </c>
      <c r="B4" s="5" t="n">
        <v>445</v>
      </c>
      <c r="C4" s="5" t="n">
        <v>4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0</t>
        </is>
      </c>
      <c r="C1" s="2" t="inlineStr">
        <is>
          <t>Dec. 31, 2019</t>
        </is>
      </c>
    </row>
    <row r="2">
      <c r="A2" s="3" t="inlineStr">
        <is>
          <t>Payables And Accruals [Abstract]</t>
        </is>
      </c>
    </row>
    <row r="3">
      <c r="A3" s="4" t="inlineStr">
        <is>
          <t>Accrued clinical development costs</t>
        </is>
      </c>
      <c r="B3" s="5" t="n">
        <v>9537</v>
      </c>
      <c r="C3" s="5" t="n">
        <v>6667</v>
      </c>
    </row>
    <row r="4">
      <c r="A4" s="4" t="inlineStr">
        <is>
          <t>Accrued compensation and related expenses</t>
        </is>
      </c>
      <c r="B4" s="6" t="n">
        <v>2658</v>
      </c>
      <c r="C4" s="6" t="n">
        <v>2122</v>
      </c>
    </row>
    <row r="5">
      <c r="A5" s="4" t="inlineStr">
        <is>
          <t>Other accrued expenses</t>
        </is>
      </c>
      <c r="B5" s="6" t="n">
        <v>52</v>
      </c>
      <c r="C5" s="6" t="n">
        <v>92</v>
      </c>
    </row>
    <row r="6">
      <c r="A6" s="4" t="inlineStr">
        <is>
          <t>Total accrued expenses</t>
        </is>
      </c>
      <c r="B6" s="5" t="n">
        <v>12247</v>
      </c>
      <c r="C6" s="5" t="n">
        <v>88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7" customWidth="1" min="2" max="2"/>
    <col width="80" customWidth="1" min="3" max="3"/>
    <col width="16" customWidth="1" min="4" max="4"/>
    <col width="17" customWidth="1" min="5" max="5"/>
    <col width="25" customWidth="1" min="6" max="6"/>
    <col width="14" customWidth="1" min="7" max="7"/>
  </cols>
  <sheetData>
    <row r="1">
      <c r="A1" s="1" t="inlineStr">
        <is>
          <t>Commitments and Contingencies - Additional Information (Details) - USD ($) $ in Thousands</t>
        </is>
      </c>
      <c r="B1" s="2" t="inlineStr">
        <is>
          <t>1 Months Ended</t>
        </is>
      </c>
      <c r="F1" s="2" t="inlineStr">
        <is>
          <t>12 Months Ended</t>
        </is>
      </c>
    </row>
    <row r="2">
      <c r="B2" s="2" t="inlineStr">
        <is>
          <t>Oct. 31, 2019</t>
        </is>
      </c>
      <c r="C2" s="2" t="inlineStr">
        <is>
          <t>Aug. 31, 2019</t>
        </is>
      </c>
      <c r="D2" s="2" t="inlineStr">
        <is>
          <t>Mar. 31, 2018</t>
        </is>
      </c>
      <c r="E2" s="2" t="inlineStr">
        <is>
          <t>Feb. 28, 2018</t>
        </is>
      </c>
      <c r="F2" s="2" t="inlineStr">
        <is>
          <t>Dec. 31, 2020</t>
        </is>
      </c>
      <c r="G2" s="2" t="inlineStr">
        <is>
          <t>Dec. 31, 2019</t>
        </is>
      </c>
    </row>
    <row r="3">
      <c r="A3" s="3" t="inlineStr">
        <is>
          <t>Operating Lease [Line Items]</t>
        </is>
      </c>
    </row>
    <row r="4">
      <c r="A4" s="4" t="inlineStr">
        <is>
          <t>Aggregate payments under lease</t>
        </is>
      </c>
      <c r="F4" s="5" t="n">
        <v>6036</v>
      </c>
    </row>
    <row r="5">
      <c r="A5" s="4" t="inlineStr">
        <is>
          <t>Aggregate payment of rental expense</t>
        </is>
      </c>
      <c r="F5" s="6" t="n">
        <v>800</v>
      </c>
      <c r="G5" s="5" t="n">
        <v>800</v>
      </c>
    </row>
    <row r="6">
      <c r="A6" s="4" t="inlineStr">
        <is>
          <t>Cash paid for amounts included in measurement of lease liabilities</t>
        </is>
      </c>
      <c r="F6" s="5" t="n">
        <v>600</v>
      </c>
      <c r="G6" s="5" t="n">
        <v>600</v>
      </c>
    </row>
    <row r="7">
      <c r="A7" s="4" t="inlineStr">
        <is>
          <t>Operating lease, Weighted average remaining lease term</t>
        </is>
      </c>
      <c r="F7" s="4" t="inlineStr">
        <is>
          <t>6 years 3 months 18 days</t>
        </is>
      </c>
    </row>
    <row r="8">
      <c r="A8" s="4" t="inlineStr">
        <is>
          <t>Operating lease, Weighted average discount rate, Percent</t>
        </is>
      </c>
      <c r="F8" s="4" t="inlineStr">
        <is>
          <t>4.00%</t>
        </is>
      </c>
    </row>
    <row r="9">
      <c r="A9" s="4" t="inlineStr">
        <is>
          <t>San Diego</t>
        </is>
      </c>
    </row>
    <row r="10">
      <c r="A10" s="3" t="inlineStr">
        <is>
          <t>Operating Lease [Line Items]</t>
        </is>
      </c>
    </row>
    <row r="11">
      <c r="A11" s="4" t="inlineStr">
        <is>
          <t>Aggregate payments under lease</t>
        </is>
      </c>
      <c r="B11" s="5" t="n">
        <v>4100</v>
      </c>
      <c r="D11" s="5" t="n">
        <v>800</v>
      </c>
    </row>
    <row r="12">
      <c r="A12" s="4" t="inlineStr">
        <is>
          <t>Initial lease expiration date</t>
        </is>
      </c>
      <c r="D12" s="4" t="inlineStr">
        <is>
          <t>Dec. 31,
		2019</t>
        </is>
      </c>
    </row>
    <row r="13">
      <c r="A13" s="4" t="inlineStr">
        <is>
          <t>Amended lease agreement, description</t>
        </is>
      </c>
      <c r="C13" s="4" t="inlineStr">
        <is>
          <t>First Amendment to the San Diego Lease to extend the term of the lease through the commencement of the New San Diego Lease (defined below).</t>
        </is>
      </c>
    </row>
    <row r="14">
      <c r="A14" s="4" t="inlineStr">
        <is>
          <t>Lease commencement period</t>
        </is>
      </c>
      <c r="B14" s="4" t="inlineStr">
        <is>
          <t>2020-07</t>
        </is>
      </c>
    </row>
    <row r="15">
      <c r="A15" s="4" t="inlineStr">
        <is>
          <t>Lease initial term</t>
        </is>
      </c>
      <c r="B15" s="4" t="inlineStr">
        <is>
          <t>7 years 6 months</t>
        </is>
      </c>
    </row>
    <row r="16">
      <c r="A16" s="4" t="inlineStr">
        <is>
          <t>Existence of option to extend</t>
        </is>
      </c>
      <c r="B16" s="4" t="inlineStr">
        <is>
          <t>true</t>
        </is>
      </c>
    </row>
    <row r="17">
      <c r="A17" s="4" t="inlineStr">
        <is>
          <t>Additional lease extended term</t>
        </is>
      </c>
      <c r="B17" s="4" t="inlineStr">
        <is>
          <t>5 years</t>
        </is>
      </c>
    </row>
    <row r="18">
      <c r="A18" s="4" t="inlineStr">
        <is>
          <t>Restricted cash</t>
        </is>
      </c>
      <c r="F18" s="5" t="n">
        <v>500</v>
      </c>
    </row>
    <row r="19">
      <c r="A19" s="4" t="inlineStr">
        <is>
          <t>New York</t>
        </is>
      </c>
    </row>
    <row r="20">
      <c r="A20" s="3" t="inlineStr">
        <is>
          <t>Operating Lease [Line Items]</t>
        </is>
      </c>
    </row>
    <row r="21">
      <c r="A21" s="4" t="inlineStr">
        <is>
          <t>Aggregate payments under lease</t>
        </is>
      </c>
      <c r="E21" s="5" t="n">
        <v>2800</v>
      </c>
    </row>
    <row r="22">
      <c r="A22" s="4" t="inlineStr">
        <is>
          <t>Lease initial term</t>
        </is>
      </c>
      <c r="E22" s="4" t="inlineStr">
        <is>
          <t>7 years</t>
        </is>
      </c>
    </row>
    <row r="23">
      <c r="A23" s="4" t="inlineStr">
        <is>
          <t>Existence of option to extend</t>
        </is>
      </c>
      <c r="E23" s="4" t="inlineStr">
        <is>
          <t>true</t>
        </is>
      </c>
    </row>
    <row r="24">
      <c r="A24" s="4" t="inlineStr">
        <is>
          <t>Additional lease extended term</t>
        </is>
      </c>
      <c r="E24" s="4" t="inlineStr">
        <is>
          <t>3 years</t>
        </is>
      </c>
    </row>
    <row r="25">
      <c r="A25" s="4" t="inlineStr">
        <is>
          <t>Restricted cash</t>
        </is>
      </c>
      <c r="F25" s="5" t="n">
        <v>300</v>
      </c>
    </row>
    <row r="26">
      <c r="A26" s="4" t="inlineStr">
        <is>
          <t>Letter of Credit | San Diego</t>
        </is>
      </c>
    </row>
    <row r="27">
      <c r="A27" s="3" t="inlineStr">
        <is>
          <t>Operating Lease [Line Items]</t>
        </is>
      </c>
    </row>
    <row r="28">
      <c r="A28" s="4" t="inlineStr">
        <is>
          <t>Security deposit</t>
        </is>
      </c>
      <c r="B28" s="5" t="n">
        <v>500</v>
      </c>
    </row>
    <row r="29">
      <c r="A29" s="4" t="inlineStr">
        <is>
          <t>Period of reduction in security deposit</t>
        </is>
      </c>
      <c r="B29" s="4" t="inlineStr">
        <is>
          <t>4 years</t>
        </is>
      </c>
    </row>
    <row r="30">
      <c r="A30" s="4" t="inlineStr">
        <is>
          <t>Letter of Credit | New York</t>
        </is>
      </c>
    </row>
    <row r="31">
      <c r="A31" s="3" t="inlineStr">
        <is>
          <t>Operating Lease [Line Items]</t>
        </is>
      </c>
    </row>
    <row r="32">
      <c r="A32" s="4" t="inlineStr">
        <is>
          <t>Security deposit</t>
        </is>
      </c>
      <c r="E32" s="5" t="n">
        <v>300</v>
      </c>
    </row>
    <row r="33">
      <c r="A33" s="4" t="inlineStr">
        <is>
          <t>Period of reduction in security deposit</t>
        </is>
      </c>
      <c r="E33" s="4" t="inlineStr">
        <is>
          <t>3 years 6 months</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5" t="n">
        <v>859</v>
      </c>
    </row>
    <row r="4">
      <c r="A4" s="4" t="inlineStr">
        <is>
          <t>2022</t>
        </is>
      </c>
      <c r="B4" s="6" t="n">
        <v>935</v>
      </c>
    </row>
    <row r="5">
      <c r="A5" s="4" t="inlineStr">
        <is>
          <t>2023</t>
        </is>
      </c>
      <c r="B5" s="6" t="n">
        <v>980</v>
      </c>
    </row>
    <row r="6">
      <c r="A6" s="4" t="inlineStr">
        <is>
          <t>2024</t>
        </is>
      </c>
      <c r="B6" s="6" t="n">
        <v>1010</v>
      </c>
    </row>
    <row r="7">
      <c r="A7" s="4" t="inlineStr">
        <is>
          <t>2025</t>
        </is>
      </c>
      <c r="B7" s="6" t="n">
        <v>953</v>
      </c>
    </row>
    <row r="8">
      <c r="A8" s="4" t="inlineStr">
        <is>
          <t>Thereafter</t>
        </is>
      </c>
      <c r="B8" s="6" t="n">
        <v>1299</v>
      </c>
    </row>
    <row r="9">
      <c r="A9" s="4" t="inlineStr">
        <is>
          <t>Total future minimum lease payments</t>
        </is>
      </c>
      <c r="B9" s="6" t="n">
        <v>6036</v>
      </c>
    </row>
    <row r="10">
      <c r="A10" s="4" t="inlineStr">
        <is>
          <t>Less discount</t>
        </is>
      </c>
      <c r="B10" s="6" t="n">
        <v>-710</v>
      </c>
    </row>
    <row r="11">
      <c r="A11" s="4" t="inlineStr">
        <is>
          <t>Total lease liabilities</t>
        </is>
      </c>
      <c r="B11" s="5" t="n">
        <v>53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 shares in Units, $ in Millions</t>
        </is>
      </c>
      <c r="B1" s="2" t="inlineStr">
        <is>
          <t>Sep. 01, 2020</t>
        </is>
      </c>
      <c r="C1" s="2" t="inlineStr">
        <is>
          <t>Jul. 02, 2019</t>
        </is>
      </c>
      <c r="D1" s="2" t="inlineStr">
        <is>
          <t>Jun. 28, 2019</t>
        </is>
      </c>
      <c r="E1" s="2" t="inlineStr">
        <is>
          <t>Dec. 31, 2020</t>
        </is>
      </c>
    </row>
    <row r="2">
      <c r="A2" s="3" t="inlineStr">
        <is>
          <t>Equity [Abstract]</t>
        </is>
      </c>
    </row>
    <row r="3">
      <c r="A3" s="4" t="inlineStr">
        <is>
          <t>Net proceeds from sale of common stock</t>
        </is>
      </c>
      <c r="B3" s="8" t="n">
        <v>87.40000000000001</v>
      </c>
      <c r="D3" s="8" t="n">
        <v>135.1</v>
      </c>
    </row>
    <row r="4">
      <c r="A4" s="4" t="inlineStr">
        <is>
          <t>Gross proceeds from sale of common stock</t>
        </is>
      </c>
      <c r="B4" s="5" t="n">
        <v>92</v>
      </c>
      <c r="D4" s="5" t="n">
        <v>142</v>
      </c>
    </row>
    <row r="5">
      <c r="A5" s="4" t="inlineStr">
        <is>
          <t>Sale of common stock, number of shares issued</t>
        </is>
      </c>
      <c r="B5" s="6" t="n">
        <v>5614036</v>
      </c>
      <c r="C5" s="6" t="n">
        <v>712500</v>
      </c>
      <c r="D5" s="6" t="n">
        <v>4750000</v>
      </c>
      <c r="E5" s="6" t="n">
        <v>842105</v>
      </c>
    </row>
    <row r="6">
      <c r="A6" s="4" t="inlineStr">
        <is>
          <t>Sale of common stock, price per share</t>
        </is>
      </c>
      <c r="B6" s="7" t="n">
        <v>14.25</v>
      </c>
      <c r="D6" s="5" t="n">
        <v>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s - Additional Information (Details) - USD ($)</t>
        </is>
      </c>
      <c r="B1" s="2" t="inlineStr">
        <is>
          <t>1 Months Ended</t>
        </is>
      </c>
      <c r="C1" s="2" t="inlineStr">
        <is>
          <t>12 Months Ended</t>
        </is>
      </c>
    </row>
    <row r="2">
      <c r="B2" s="2" t="inlineStr">
        <is>
          <t>Nov. 30, 2017</t>
        </is>
      </c>
      <c r="C2" s="2" t="inlineStr">
        <is>
          <t>Dec. 31, 2020</t>
        </is>
      </c>
      <c r="D2" s="2" t="inlineStr">
        <is>
          <t>Dec. 31, 2019</t>
        </is>
      </c>
      <c r="E2" s="2" t="inlineStr">
        <is>
          <t>Aug. 31, 2016</t>
        </is>
      </c>
    </row>
    <row r="3">
      <c r="A3" s="3" t="inlineStr">
        <is>
          <t>Share Based Compensation Arrangement By Share Based Payment Award [Line Items]</t>
        </is>
      </c>
    </row>
    <row r="4">
      <c r="A4" s="4" t="inlineStr">
        <is>
          <t>Share Price</t>
        </is>
      </c>
      <c r="C4" s="7" t="n">
        <v>19.2</v>
      </c>
    </row>
    <row r="5">
      <c r="A5" s="4" t="inlineStr">
        <is>
          <t>Total intrinsic value of equity awards exercised</t>
        </is>
      </c>
      <c r="C5" s="5" t="n">
        <v>4700000</v>
      </c>
      <c r="D5" s="5" t="n">
        <v>7900000</v>
      </c>
    </row>
    <row r="6">
      <c r="A6" s="4" t="inlineStr">
        <is>
          <t>Share-based Compensation Arrangement by Share-based Payment Award, Options, Vested in Period, Fair Value</t>
        </is>
      </c>
      <c r="C6" s="5" t="n">
        <v>11800000</v>
      </c>
      <c r="D6" s="5" t="n">
        <v>14800000</v>
      </c>
    </row>
    <row r="7">
      <c r="A7" s="4" t="inlineStr">
        <is>
          <t>Weighted average grant-date fair value per equity award</t>
        </is>
      </c>
      <c r="C7" s="7" t="n">
        <v>14.66</v>
      </c>
      <c r="D7" s="7" t="n">
        <v>22.83</v>
      </c>
    </row>
    <row r="8">
      <c r="A8" s="4" t="inlineStr">
        <is>
          <t>Unrecognized equity-based compensation expense not yet recognized</t>
        </is>
      </c>
      <c r="C8" s="5" t="n">
        <v>73400000</v>
      </c>
    </row>
    <row r="9">
      <c r="A9" s="4" t="inlineStr">
        <is>
          <t>Unrecognized equity-based compensation expense not yet recognized, period for recognition</t>
        </is>
      </c>
      <c r="C9" s="4" t="inlineStr">
        <is>
          <t>2 years 8 months 12 days</t>
        </is>
      </c>
    </row>
    <row r="10">
      <c r="A10" s="4" t="inlineStr">
        <is>
          <t>2017 Plan</t>
        </is>
      </c>
    </row>
    <row r="11">
      <c r="A11" s="3" t="inlineStr">
        <is>
          <t>Share Based Compensation Arrangement By Share Based Payment Award [Line Items]</t>
        </is>
      </c>
    </row>
    <row r="12">
      <c r="A12" s="4" t="inlineStr">
        <is>
          <t>Maximum term of options granted</t>
        </is>
      </c>
      <c r="B12" s="4" t="inlineStr">
        <is>
          <t>10 years</t>
        </is>
      </c>
    </row>
    <row r="13">
      <c r="A13" s="4" t="inlineStr">
        <is>
          <t>Vested and expected to vest at the end of the period</t>
        </is>
      </c>
      <c r="B13" s="4" t="inlineStr">
        <is>
          <t>4 years</t>
        </is>
      </c>
    </row>
    <row r="14">
      <c r="A14" s="4" t="inlineStr">
        <is>
          <t>Number of common stock reserved for issuance</t>
        </is>
      </c>
      <c r="C14" s="6" t="n">
        <v>6300000</v>
      </c>
    </row>
    <row r="15">
      <c r="A15" s="4" t="inlineStr">
        <is>
          <t>Common stock available for future grants</t>
        </is>
      </c>
      <c r="C15" s="6" t="n">
        <v>59638</v>
      </c>
    </row>
    <row r="16">
      <c r="A16" s="4" t="inlineStr">
        <is>
          <t>ESPP</t>
        </is>
      </c>
    </row>
    <row r="17">
      <c r="A17" s="3" t="inlineStr">
        <is>
          <t>Share Based Compensation Arrangement By Share Based Payment Award [Line Items]</t>
        </is>
      </c>
    </row>
    <row r="18">
      <c r="A18" s="4" t="inlineStr">
        <is>
          <t>Number of common stock reserved for issuance</t>
        </is>
      </c>
      <c r="C18" s="6" t="n">
        <v>500000</v>
      </c>
    </row>
    <row r="19">
      <c r="A19" s="4" t="inlineStr">
        <is>
          <t>Common stock available for future grants</t>
        </is>
      </c>
      <c r="C19" s="6" t="n">
        <v>411498</v>
      </c>
    </row>
    <row r="20">
      <c r="A20" s="4" t="inlineStr">
        <is>
          <t>Purchase price of common stock as percentage of fair value of common stock</t>
        </is>
      </c>
      <c r="B20" s="4" t="inlineStr">
        <is>
          <t>85.00%</t>
        </is>
      </c>
      <c r="C20" s="4" t="inlineStr">
        <is>
          <t>85.00%</t>
        </is>
      </c>
    </row>
    <row r="21">
      <c r="A21" s="4" t="inlineStr">
        <is>
          <t>Percentage of annual cash compensation authorized for purchase of shares</t>
        </is>
      </c>
      <c r="B21" s="4" t="inlineStr">
        <is>
          <t>10.00%</t>
        </is>
      </c>
    </row>
    <row r="22">
      <c r="A22" s="4" t="inlineStr">
        <is>
          <t>Amount of annual cash compensation of an employee authorized for purchase of shares</t>
        </is>
      </c>
      <c r="B22" s="5" t="n">
        <v>25000</v>
      </c>
    </row>
    <row r="23">
      <c r="A23" s="4" t="inlineStr">
        <is>
          <t>Percentage of discount to employees on purchase of common stock</t>
        </is>
      </c>
      <c r="C23" s="4" t="inlineStr">
        <is>
          <t>15.00%</t>
        </is>
      </c>
    </row>
    <row r="24">
      <c r="A24" s="4" t="inlineStr">
        <is>
          <t>Unrecognized equity-based compensation expense not yet recognized</t>
        </is>
      </c>
      <c r="C24" s="5" t="n">
        <v>0</v>
      </c>
    </row>
    <row r="25">
      <c r="A25" s="4" t="inlineStr">
        <is>
          <t>Management Plan</t>
        </is>
      </c>
    </row>
    <row r="26">
      <c r="A26" s="3" t="inlineStr">
        <is>
          <t>Share Based Compensation Arrangement By Share Based Payment Award [Line Items]</t>
        </is>
      </c>
    </row>
    <row r="27">
      <c r="A27" s="4" t="inlineStr">
        <is>
          <t>Aggregate number of incentive units issued</t>
        </is>
      </c>
      <c r="E27" s="6" t="n">
        <v>2931402</v>
      </c>
    </row>
    <row r="28">
      <c r="A28" s="4" t="inlineStr">
        <is>
          <t>Outstanding shares of common stock underlying incentive units</t>
        </is>
      </c>
      <c r="C28" s="6" t="n">
        <v>124568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6" t="n">
        <v>100000000</v>
      </c>
      <c r="C4" s="6" t="n">
        <v>100000000</v>
      </c>
    </row>
    <row r="5">
      <c r="A5" s="4" t="inlineStr">
        <is>
          <t>Common stock, shares issued</t>
        </is>
      </c>
      <c r="B5" s="6" t="n">
        <v>38562281</v>
      </c>
      <c r="C5" s="6" t="n">
        <v>32050906</v>
      </c>
    </row>
    <row r="6">
      <c r="A6" s="4" t="inlineStr">
        <is>
          <t>Common stock, shares outstanding</t>
        </is>
      </c>
      <c r="B6" s="6" t="n">
        <v>38562281</v>
      </c>
      <c r="C6" s="6" t="n">
        <v>32050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Activity Related to Equity Awards Comprised of Stock Options and Incentive Units (Details) $ / shares in Units, $ in Millions</t>
        </is>
      </c>
      <c r="B1" s="2" t="inlineStr">
        <is>
          <t>12 Months Ended</t>
        </is>
      </c>
    </row>
    <row r="2">
      <c r="B2" s="2" t="inlineStr">
        <is>
          <t>Dec. 31, 2020USD ($)$ / sharesshares</t>
        </is>
      </c>
    </row>
    <row r="3">
      <c r="A3" s="3" t="inlineStr">
        <is>
          <t>Equity Awards</t>
        </is>
      </c>
    </row>
    <row r="4">
      <c r="A4" s="4" t="inlineStr">
        <is>
          <t>Equity awards outstanding, Beginning balance | shares</t>
        </is>
      </c>
      <c r="B4" s="6" t="n">
        <v>5972765</v>
      </c>
    </row>
    <row r="5">
      <c r="A5" s="4" t="inlineStr">
        <is>
          <t>Equity awards, Granted | shares</t>
        </is>
      </c>
      <c r="B5" s="6" t="n">
        <v>2222814</v>
      </c>
    </row>
    <row r="6">
      <c r="A6" s="4" t="inlineStr">
        <is>
          <t>Equity awards, Exercised | shares</t>
        </is>
      </c>
      <c r="B6" s="6" t="n">
        <v>-268752</v>
      </c>
    </row>
    <row r="7">
      <c r="A7" s="4" t="inlineStr">
        <is>
          <t>Equity awards, Cancelled/forfeited | shares</t>
        </is>
      </c>
      <c r="B7" s="6" t="n">
        <v>-697301</v>
      </c>
    </row>
    <row r="8">
      <c r="A8" s="4" t="inlineStr">
        <is>
          <t>Equity awards outstanding, Ending balance | shares</t>
        </is>
      </c>
      <c r="B8" s="6" t="n">
        <v>7229526</v>
      </c>
    </row>
    <row r="9">
      <c r="A9" s="4" t="inlineStr">
        <is>
          <t>Equity awards exercisable | shares</t>
        </is>
      </c>
      <c r="B9" s="6" t="n">
        <v>2494031</v>
      </c>
    </row>
    <row r="10">
      <c r="A10" s="3" t="inlineStr">
        <is>
          <t>Weighted Average Exercise Price per Share</t>
        </is>
      </c>
    </row>
    <row r="11">
      <c r="A11" s="4" t="inlineStr">
        <is>
          <t>Weighted average exercise price per share outstanding, Beginning balance | $ / shares</t>
        </is>
      </c>
      <c r="B11" s="7" t="n">
        <v>18.46</v>
      </c>
    </row>
    <row r="12">
      <c r="A12" s="4" t="inlineStr">
        <is>
          <t>Weighted average exercise price per share outstanding, Granted | $ / shares</t>
        </is>
      </c>
      <c r="B12" s="9" t="n">
        <v>18.21</v>
      </c>
    </row>
    <row r="13">
      <c r="A13" s="4" t="inlineStr">
        <is>
          <t>Weighted average exercise price per share outstanding, Exercised | $ / shares</t>
        </is>
      </c>
      <c r="B13" s="9" t="n">
        <v>14.48</v>
      </c>
    </row>
    <row r="14">
      <c r="A14" s="4" t="inlineStr">
        <is>
          <t>Weighted average exercise price per share outstanding, Cancelled/forfeited | $ / shares</t>
        </is>
      </c>
      <c r="B14" s="9" t="n">
        <v>22.32</v>
      </c>
    </row>
    <row r="15">
      <c r="A15" s="4" t="inlineStr">
        <is>
          <t>Weighted average exercise price per share outstanding, Ending balance | $ / shares</t>
        </is>
      </c>
      <c r="B15" s="9" t="n">
        <v>18.16</v>
      </c>
    </row>
    <row r="16">
      <c r="A16" s="4" t="inlineStr">
        <is>
          <t>Weighted average exercise price per share, Exercisable | $ / shares</t>
        </is>
      </c>
      <c r="B16" s="7" t="n">
        <v>11.69</v>
      </c>
    </row>
    <row r="17">
      <c r="A17" s="3" t="inlineStr">
        <is>
          <t>Weighted-Average Remaining Contractual Term</t>
        </is>
      </c>
    </row>
    <row r="18">
      <c r="A18" s="4" t="inlineStr">
        <is>
          <t>Weighted average remaining contractual term (years), outstanding</t>
        </is>
      </c>
      <c r="B18" s="4" t="inlineStr">
        <is>
          <t>8 years 8 months 12 days</t>
        </is>
      </c>
    </row>
    <row r="19">
      <c r="A19" s="4" t="inlineStr">
        <is>
          <t>Weighted average remaining contractual term (years), exercisable</t>
        </is>
      </c>
      <c r="B19" s="4" t="inlineStr">
        <is>
          <t>7 years 6 months</t>
        </is>
      </c>
    </row>
    <row r="20">
      <c r="A20" s="4" t="inlineStr">
        <is>
          <t>Aggregate Intrinsic Value, Outstanding | $</t>
        </is>
      </c>
      <c r="B20" s="5" t="n">
        <v>31</v>
      </c>
    </row>
    <row r="21">
      <c r="A21" s="4" t="inlineStr">
        <is>
          <t>Aggregate Intrinsic Value, Exercisable | $</t>
        </is>
      </c>
      <c r="B21" s="8" t="n">
        <v>2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Estimated Fair Value of Equity Award on Grant Date Using Black-Scholes Option-pricing Model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t>
        </is>
      </c>
      <c r="B4" s="4" t="inlineStr">
        <is>
          <t>10 years</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Expected volatility</t>
        </is>
      </c>
      <c r="B8" s="4" t="inlineStr">
        <is>
          <t>80.00%</t>
        </is>
      </c>
      <c r="C8" s="4" t="inlineStr">
        <is>
          <t>73.00%</t>
        </is>
      </c>
    </row>
    <row r="9">
      <c r="A9" s="4" t="inlineStr">
        <is>
          <t>Expected term</t>
        </is>
      </c>
      <c r="C9" s="4" t="inlineStr">
        <is>
          <t>6 years</t>
        </is>
      </c>
    </row>
    <row r="10">
      <c r="A10" s="4" t="inlineStr">
        <is>
          <t>Risk-free interest rate</t>
        </is>
      </c>
      <c r="B10" s="4" t="inlineStr">
        <is>
          <t>0.60%</t>
        </is>
      </c>
      <c r="C10" s="4" t="inlineStr">
        <is>
          <t>1.70%</t>
        </is>
      </c>
    </row>
    <row r="11">
      <c r="A11" s="4" t="inlineStr">
        <is>
          <t>Maximum</t>
        </is>
      </c>
    </row>
    <row r="12">
      <c r="A12" s="3" t="inlineStr">
        <is>
          <t>Share Based Compensation Arrangement By Share Based Payment Award [Line Items]</t>
        </is>
      </c>
    </row>
    <row r="13">
      <c r="A13" s="4" t="inlineStr">
        <is>
          <t>Expected volatility</t>
        </is>
      </c>
      <c r="B13" s="4" t="inlineStr">
        <is>
          <t>82.00%</t>
        </is>
      </c>
      <c r="C13" s="4" t="inlineStr">
        <is>
          <t>80.00%</t>
        </is>
      </c>
    </row>
    <row r="14">
      <c r="A14" s="4" t="inlineStr">
        <is>
          <t>Expected term</t>
        </is>
      </c>
      <c r="C14" s="4" t="inlineStr">
        <is>
          <t>10 years</t>
        </is>
      </c>
    </row>
    <row r="15">
      <c r="A15" s="4" t="inlineStr">
        <is>
          <t>Risk-free interest rate</t>
        </is>
      </c>
      <c r="B15" s="4" t="inlineStr">
        <is>
          <t>1.90%</t>
        </is>
      </c>
      <c r="C15" s="4" t="inlineStr">
        <is>
          <t>2.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Equity-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equity-based compensation expense</t>
        </is>
      </c>
      <c r="B4" s="5" t="n">
        <v>9828</v>
      </c>
      <c r="C4" s="5" t="n">
        <v>11444</v>
      </c>
    </row>
    <row r="5">
      <c r="A5" s="4" t="inlineStr">
        <is>
          <t>Research and Development</t>
        </is>
      </c>
    </row>
    <row r="6">
      <c r="A6" s="3" t="inlineStr">
        <is>
          <t>Employee Service Share Based Compensation Allocation Of Recognized Period Costs [Line Items]</t>
        </is>
      </c>
    </row>
    <row r="7">
      <c r="A7" s="4" t="inlineStr">
        <is>
          <t>Total equity-based compensation expense</t>
        </is>
      </c>
      <c r="B7" s="6" t="n">
        <v>8705</v>
      </c>
      <c r="C7" s="6" t="n">
        <v>9940</v>
      </c>
    </row>
    <row r="8">
      <c r="A8" s="4" t="inlineStr">
        <is>
          <t>General and Administrative</t>
        </is>
      </c>
    </row>
    <row r="9">
      <c r="A9" s="3" t="inlineStr">
        <is>
          <t>Employee Service Share Based Compensation Allocation Of Recognized Period Costs [Line Items]</t>
        </is>
      </c>
    </row>
    <row r="10">
      <c r="A10" s="4" t="inlineStr">
        <is>
          <t>Total equity-based compensation expense</t>
        </is>
      </c>
      <c r="B10" s="5" t="n">
        <v>1123</v>
      </c>
      <c r="C10" s="5" t="n">
        <v>15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Provision for income taxes</t>
        </is>
      </c>
      <c r="B4" s="5" t="n">
        <v>0</v>
      </c>
      <c r="C4" s="5" t="n">
        <v>0</v>
      </c>
    </row>
    <row r="5">
      <c r="A5" s="4" t="inlineStr">
        <is>
          <t>Net operating loss carryforwards</t>
        </is>
      </c>
      <c r="B5" s="6" t="n">
        <v>293100000</v>
      </c>
      <c r="C5" s="6" t="n">
        <v>180100000</v>
      </c>
    </row>
    <row r="6">
      <c r="A6" s="4" t="inlineStr">
        <is>
          <t>State net operating loss carryforwards</t>
        </is>
      </c>
      <c r="B6" s="6" t="n">
        <v>301400000</v>
      </c>
      <c r="C6" s="6" t="n">
        <v>185400000</v>
      </c>
    </row>
    <row r="7">
      <c r="A7" s="4" t="inlineStr">
        <is>
          <t>Federal research and development credit carryforwards</t>
        </is>
      </c>
      <c r="B7" s="5" t="n">
        <v>10400000</v>
      </c>
      <c r="C7" s="6" t="n">
        <v>6900000</v>
      </c>
    </row>
    <row r="8">
      <c r="A8" s="4" t="inlineStr">
        <is>
          <t>Federal and state net operating loss carryforwards begin to expiration year</t>
        </is>
      </c>
      <c r="B8" s="4" t="inlineStr">
        <is>
          <t>2037</t>
        </is>
      </c>
    </row>
    <row r="9">
      <c r="A9" s="4" t="inlineStr">
        <is>
          <t>State research development credit carryforwards</t>
        </is>
      </c>
      <c r="B9" s="5" t="n">
        <v>1800000</v>
      </c>
      <c r="C9" s="6" t="n">
        <v>1100000</v>
      </c>
    </row>
    <row r="10">
      <c r="A10" s="4" t="inlineStr">
        <is>
          <t>Federal research and development credit carryforwards begin to expiration year</t>
        </is>
      </c>
      <c r="B10" s="4" t="inlineStr">
        <is>
          <t>2037</t>
        </is>
      </c>
    </row>
    <row r="11">
      <c r="A11" s="4" t="inlineStr">
        <is>
          <t>Unrecognized tax benefits</t>
        </is>
      </c>
      <c r="B11" s="5" t="n">
        <v>0</v>
      </c>
      <c r="C11" s="6" t="n">
        <v>0</v>
      </c>
    </row>
    <row r="12">
      <c r="A12" s="4" t="inlineStr">
        <is>
          <t>Accrual for interest or penalties</t>
        </is>
      </c>
      <c r="B12" s="6" t="n">
        <v>0</v>
      </c>
      <c r="C12" s="6" t="n">
        <v>0</v>
      </c>
    </row>
    <row r="13">
      <c r="A13" s="4" t="inlineStr">
        <is>
          <t>Recognized interest or penalties expense</t>
        </is>
      </c>
      <c r="B13" s="5" t="n">
        <v>0</v>
      </c>
      <c r="C13"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 between income taxes computed using the U.S. federal income effective tax rate and the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5" t="n">
        <v>-26533000</v>
      </c>
      <c r="C4" s="5" t="n">
        <v>-23483000</v>
      </c>
    </row>
    <row r="5">
      <c r="A5" s="4" t="inlineStr">
        <is>
          <t>State taxes, net of federal benefit</t>
        </is>
      </c>
      <c r="B5" s="6" t="n">
        <v>-8824000</v>
      </c>
      <c r="C5" s="6" t="n">
        <v>-7809000</v>
      </c>
    </row>
    <row r="6">
      <c r="A6" s="4" t="inlineStr">
        <is>
          <t>Research and development credits</t>
        </is>
      </c>
      <c r="B6" s="6" t="n">
        <v>-3302000</v>
      </c>
      <c r="C6" s="6" t="n">
        <v>-3333000</v>
      </c>
    </row>
    <row r="7">
      <c r="A7" s="4" t="inlineStr">
        <is>
          <t>Change in valuation allowance</t>
        </is>
      </c>
      <c r="B7" s="6" t="n">
        <v>37170000</v>
      </c>
      <c r="C7" s="6" t="n">
        <v>33232000</v>
      </c>
    </row>
    <row r="8">
      <c r="A8" s="4" t="inlineStr">
        <is>
          <t>Equity-based compensation expense</t>
        </is>
      </c>
      <c r="B8" s="6" t="n">
        <v>1461000</v>
      </c>
      <c r="C8" s="6" t="n">
        <v>1688000</v>
      </c>
    </row>
    <row r="9">
      <c r="A9" s="4" t="inlineStr">
        <is>
          <t>Other permanent differences</t>
        </is>
      </c>
      <c r="B9" s="6" t="n">
        <v>28000</v>
      </c>
      <c r="C9" s="6" t="n">
        <v>-295000</v>
      </c>
    </row>
    <row r="10">
      <c r="A10" s="4" t="inlineStr">
        <is>
          <t>Income tax provision</t>
        </is>
      </c>
      <c r="B10" s="5" t="n">
        <v>0</v>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82598</v>
      </c>
      <c r="C3" s="5" t="n">
        <v>50760</v>
      </c>
    </row>
    <row r="4">
      <c r="A4" s="4" t="inlineStr">
        <is>
          <t>Capitalized research and development</t>
        </is>
      </c>
      <c r="B4" s="6" t="n">
        <v>11838</v>
      </c>
      <c r="C4" s="6" t="n">
        <v>7748</v>
      </c>
    </row>
    <row r="5">
      <c r="A5" s="4" t="inlineStr">
        <is>
          <t>Equity-based compensation expense</t>
        </is>
      </c>
      <c r="B5" s="6" t="n">
        <v>3201</v>
      </c>
      <c r="C5" s="6" t="n">
        <v>2276</v>
      </c>
    </row>
    <row r="6">
      <c r="A6" s="4" t="inlineStr">
        <is>
          <t>Other accrued expenses</t>
        </is>
      </c>
      <c r="B6" s="6" t="n">
        <v>586</v>
      </c>
      <c r="C6" s="6" t="n">
        <v>224</v>
      </c>
    </row>
    <row r="7">
      <c r="A7" s="4" t="inlineStr">
        <is>
          <t>Depreciation and amortization</t>
        </is>
      </c>
      <c r="B7" s="6" t="n">
        <v>511</v>
      </c>
      <c r="C7" s="6" t="n">
        <v>556</v>
      </c>
    </row>
    <row r="8">
      <c r="A8" s="4" t="inlineStr">
        <is>
          <t>Total gross deferred tax assets</t>
        </is>
      </c>
      <c r="B8" s="6" t="n">
        <v>98734</v>
      </c>
      <c r="C8" s="6" t="n">
        <v>61564</v>
      </c>
    </row>
    <row r="9">
      <c r="A9" s="4" t="inlineStr">
        <is>
          <t>Less valuation allowance</t>
        </is>
      </c>
      <c r="B9" s="6" t="n">
        <v>-98734</v>
      </c>
      <c r="C9" s="6" t="n">
        <v>-61564</v>
      </c>
    </row>
    <row r="10">
      <c r="A10" s="4" t="inlineStr">
        <is>
          <t>Total deferred tax assets</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icense Agreement - Additional Information (Details) $ in Millions</t>
        </is>
      </c>
      <c r="B1" s="2" t="inlineStr">
        <is>
          <t>Dec. 31, 2013USD ($)</t>
        </is>
      </c>
    </row>
    <row r="2">
      <c r="A2" s="4" t="inlineStr">
        <is>
          <t>Tesetaxel | Daiichi Sankyo</t>
        </is>
      </c>
    </row>
    <row r="3">
      <c r="A3" s="3" t="inlineStr">
        <is>
          <t>License Agreement [Line Items]</t>
        </is>
      </c>
    </row>
    <row r="4">
      <c r="A4" s="4" t="inlineStr">
        <is>
          <t>Aggregate future milestone payments</t>
        </is>
      </c>
      <c r="B4" s="5"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Annual contribution</t>
        </is>
      </c>
      <c r="B4" s="4" t="inlineStr">
        <is>
          <t>3.00%</t>
        </is>
      </c>
    </row>
    <row r="5">
      <c r="A5" s="4" t="inlineStr">
        <is>
          <t>Matching contribution</t>
        </is>
      </c>
      <c r="B5" s="4" t="inlineStr">
        <is>
          <t>6.00%</t>
        </is>
      </c>
    </row>
    <row r="6">
      <c r="A6" s="4" t="inlineStr">
        <is>
          <t>Employer contributions for the year</t>
        </is>
      </c>
      <c r="B6" s="8" t="n">
        <v>1.2</v>
      </c>
      <c r="C6" s="8"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17041</v>
      </c>
      <c r="C4" s="5" t="n">
        <v>104034</v>
      </c>
    </row>
    <row r="5">
      <c r="A5" s="4" t="inlineStr">
        <is>
          <t>General and administrative</t>
        </is>
      </c>
      <c r="B5" s="6" t="n">
        <v>10392</v>
      </c>
      <c r="C5" s="6" t="n">
        <v>10896</v>
      </c>
    </row>
    <row r="6">
      <c r="A6" s="4" t="inlineStr">
        <is>
          <t>Total operating expenses</t>
        </is>
      </c>
      <c r="B6" s="6" t="n">
        <v>127433</v>
      </c>
      <c r="C6" s="6" t="n">
        <v>114930</v>
      </c>
    </row>
    <row r="7">
      <c r="A7" s="4" t="inlineStr">
        <is>
          <t>Loss from operations</t>
        </is>
      </c>
      <c r="B7" s="6" t="n">
        <v>-127433</v>
      </c>
      <c r="C7" s="6" t="n">
        <v>-114930</v>
      </c>
    </row>
    <row r="8">
      <c r="A8" s="4" t="inlineStr">
        <is>
          <t>Other income, net</t>
        </is>
      </c>
      <c r="B8" s="6" t="n">
        <v>1083</v>
      </c>
      <c r="C8" s="6" t="n">
        <v>3105</v>
      </c>
    </row>
    <row r="9">
      <c r="A9" s="4" t="inlineStr">
        <is>
          <t>Net loss</t>
        </is>
      </c>
      <c r="B9" s="5" t="n">
        <v>-126350</v>
      </c>
      <c r="C9" s="5" t="n">
        <v>-111825</v>
      </c>
    </row>
    <row r="10">
      <c r="A10" s="3" t="inlineStr">
        <is>
          <t>Net loss per share:</t>
        </is>
      </c>
    </row>
    <row r="11">
      <c r="A11" s="4" t="inlineStr">
        <is>
          <t>Basic and diluted</t>
        </is>
      </c>
      <c r="B11" s="7" t="n">
        <v>-3.84</v>
      </c>
      <c r="C11" s="7" t="n">
        <v>-4.05</v>
      </c>
    </row>
    <row r="12">
      <c r="A12" s="3" t="inlineStr">
        <is>
          <t>Weighted-average shares outstanding:</t>
        </is>
      </c>
    </row>
    <row r="13">
      <c r="A13" s="4" t="inlineStr">
        <is>
          <t>Basic and diluted</t>
        </is>
      </c>
      <c r="B13" s="6" t="n">
        <v>32862552</v>
      </c>
      <c r="C13" s="6" t="n">
        <v>27625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5" t="n">
        <v>124004</v>
      </c>
      <c r="C2" s="5" t="n">
        <v>244</v>
      </c>
      <c r="D2" s="5" t="n">
        <v>252012</v>
      </c>
      <c r="E2" s="5" t="n">
        <v>-128252</v>
      </c>
    </row>
    <row r="3">
      <c r="A3" s="4" t="inlineStr">
        <is>
          <t>Beginning balance, shares at Dec. 31, 2018</t>
        </is>
      </c>
      <c r="C3" s="6" t="n">
        <v>26747438</v>
      </c>
    </row>
    <row r="4">
      <c r="A4" s="4" t="inlineStr">
        <is>
          <t>Issuance of common stock, net of issuance costs</t>
        </is>
      </c>
      <c r="B4" s="6" t="n">
        <v>135096</v>
      </c>
      <c r="C4" s="5" t="n">
        <v>55</v>
      </c>
      <c r="D4" s="6" t="n">
        <v>135041</v>
      </c>
    </row>
    <row r="5">
      <c r="A5" s="4" t="inlineStr">
        <is>
          <t>Issuance of common stock, net of issuance costs, shares</t>
        </is>
      </c>
      <c r="C5" s="6" t="n">
        <v>5462500</v>
      </c>
    </row>
    <row r="6">
      <c r="A6" s="4" t="inlineStr">
        <is>
          <t>Issuance of common stock under employee stock plans</t>
        </is>
      </c>
      <c r="B6" s="6" t="n">
        <v>3581</v>
      </c>
      <c r="C6" s="5" t="n">
        <v>1</v>
      </c>
      <c r="D6" s="6" t="n">
        <v>3580</v>
      </c>
    </row>
    <row r="7">
      <c r="A7" s="4" t="inlineStr">
        <is>
          <t>Issuance of common stock under employee stock plans, shares</t>
        </is>
      </c>
      <c r="C7" s="6" t="n">
        <v>150694</v>
      </c>
    </row>
    <row r="8">
      <c r="A8" s="4" t="inlineStr">
        <is>
          <t>Forfeiture of common stock underlying incentive units, shares</t>
        </is>
      </c>
      <c r="C8" s="6" t="n">
        <v>-309726</v>
      </c>
    </row>
    <row r="9">
      <c r="A9" s="4" t="inlineStr">
        <is>
          <t>Equity-based compensation expense</t>
        </is>
      </c>
      <c r="B9" s="6" t="n">
        <v>11444</v>
      </c>
      <c r="D9" s="6" t="n">
        <v>11444</v>
      </c>
    </row>
    <row r="10">
      <c r="A10" s="4" t="inlineStr">
        <is>
          <t>Net loss</t>
        </is>
      </c>
      <c r="B10" s="6" t="n">
        <v>-111825</v>
      </c>
      <c r="E10" s="6" t="n">
        <v>-111825</v>
      </c>
    </row>
    <row r="11">
      <c r="A11" s="4" t="inlineStr">
        <is>
          <t>Ending balance at Dec. 31, 2019</t>
        </is>
      </c>
      <c r="B11" s="6" t="n">
        <v>162300</v>
      </c>
      <c r="C11" s="5" t="n">
        <v>300</v>
      </c>
      <c r="D11" s="6" t="n">
        <v>402077</v>
      </c>
      <c r="E11" s="6" t="n">
        <v>-240077</v>
      </c>
    </row>
    <row r="12">
      <c r="A12" s="4" t="inlineStr">
        <is>
          <t>Ending balance, shares at Dec. 31, 2019</t>
        </is>
      </c>
      <c r="C12" s="6" t="n">
        <v>32050906</v>
      </c>
    </row>
    <row r="13">
      <c r="A13" s="4" t="inlineStr">
        <is>
          <t>Issuance of common stock, net of issuance costs</t>
        </is>
      </c>
      <c r="B13" s="5" t="n">
        <v>87383</v>
      </c>
      <c r="C13" s="5" t="n">
        <v>65</v>
      </c>
      <c r="D13" s="6" t="n">
        <v>87318</v>
      </c>
    </row>
    <row r="14">
      <c r="A14" s="4" t="inlineStr">
        <is>
          <t>Issuance of common stock, net of issuance costs, shares</t>
        </is>
      </c>
      <c r="B14" s="6" t="n">
        <v>842105</v>
      </c>
      <c r="C14" s="6" t="n">
        <v>6456141</v>
      </c>
    </row>
    <row r="15">
      <c r="A15" s="4" t="inlineStr">
        <is>
          <t>Issuance of common stock under employee stock plans</t>
        </is>
      </c>
      <c r="B15" s="5" t="n">
        <v>2984</v>
      </c>
      <c r="C15" s="5" t="n">
        <v>2</v>
      </c>
      <c r="D15" s="6" t="n">
        <v>2982</v>
      </c>
    </row>
    <row r="16">
      <c r="A16" s="4" t="inlineStr">
        <is>
          <t>Issuance of common stock under employee stock plans, shares</t>
        </is>
      </c>
      <c r="C16" s="6" t="n">
        <v>172705</v>
      </c>
    </row>
    <row r="17">
      <c r="A17" s="4" t="inlineStr">
        <is>
          <t>Forfeiture of common stock underlying incentive units, shares</t>
        </is>
      </c>
      <c r="C17" s="6" t="n">
        <v>-117471</v>
      </c>
    </row>
    <row r="18">
      <c r="A18" s="4" t="inlineStr">
        <is>
          <t>Equity-based compensation expense</t>
        </is>
      </c>
      <c r="B18" s="6" t="n">
        <v>9828</v>
      </c>
      <c r="D18" s="6" t="n">
        <v>9828</v>
      </c>
    </row>
    <row r="19">
      <c r="A19" s="4" t="inlineStr">
        <is>
          <t>Net loss</t>
        </is>
      </c>
      <c r="B19" s="6" t="n">
        <v>-126350</v>
      </c>
      <c r="E19" s="6" t="n">
        <v>-126350</v>
      </c>
    </row>
    <row r="20">
      <c r="A20" s="4" t="inlineStr">
        <is>
          <t>Ending balance at Dec. 31, 2020</t>
        </is>
      </c>
      <c r="B20" s="5" t="n">
        <v>136145</v>
      </c>
      <c r="C20" s="5" t="n">
        <v>367</v>
      </c>
      <c r="D20" s="5" t="n">
        <v>502205</v>
      </c>
      <c r="E20" s="5" t="n">
        <v>-366427</v>
      </c>
    </row>
    <row r="21">
      <c r="A21" s="4" t="inlineStr">
        <is>
          <t>Ending balance, shares at Dec. 31, 2020</t>
        </is>
      </c>
      <c r="C21" s="6" t="n">
        <v>38562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6350</v>
      </c>
      <c r="C4" s="5" t="n">
        <v>-111825</v>
      </c>
    </row>
    <row r="5">
      <c r="A5" s="3" t="inlineStr">
        <is>
          <t>Adjustments to reconcile net loss to net cash used in operating activities:</t>
        </is>
      </c>
    </row>
    <row r="6">
      <c r="A6" s="4" t="inlineStr">
        <is>
          <t>Equity-based compensation expense</t>
        </is>
      </c>
      <c r="B6" s="6" t="n">
        <v>9828</v>
      </c>
      <c r="C6" s="6" t="n">
        <v>11444</v>
      </c>
    </row>
    <row r="7">
      <c r="A7" s="4" t="inlineStr">
        <is>
          <t>Depreciation and amortization</t>
        </is>
      </c>
      <c r="B7" s="6" t="n">
        <v>445</v>
      </c>
      <c r="C7" s="6" t="n">
        <v>426</v>
      </c>
    </row>
    <row r="8">
      <c r="A8" s="4" t="inlineStr">
        <is>
          <t>Non-cash lease expense</t>
        </is>
      </c>
      <c r="B8" s="6" t="n">
        <v>425</v>
      </c>
      <c r="C8" s="6" t="n">
        <v>634</v>
      </c>
    </row>
    <row r="9">
      <c r="A9" s="4" t="inlineStr">
        <is>
          <t>Loss on disposal of property and equipment</t>
        </is>
      </c>
      <c r="B9" s="6" t="n">
        <v>83</v>
      </c>
    </row>
    <row r="10">
      <c r="A10" s="3" t="inlineStr">
        <is>
          <t>Changes in operating assets and liabilities:</t>
        </is>
      </c>
    </row>
    <row r="11">
      <c r="A11" s="4" t="inlineStr">
        <is>
          <t>Prepaid expenses and other assets</t>
        </is>
      </c>
      <c r="B11" s="6" t="n">
        <v>763</v>
      </c>
      <c r="C11" s="6" t="n">
        <v>-2936</v>
      </c>
    </row>
    <row r="12">
      <c r="A12" s="4" t="inlineStr">
        <is>
          <t>Accounts payable</t>
        </is>
      </c>
      <c r="B12" s="6" t="n">
        <v>-1415</v>
      </c>
      <c r="C12" s="6" t="n">
        <v>4782</v>
      </c>
    </row>
    <row r="13">
      <c r="A13" s="4" t="inlineStr">
        <is>
          <t>Accrued expenses</t>
        </is>
      </c>
      <c r="B13" s="6" t="n">
        <v>3366</v>
      </c>
      <c r="C13" s="6" t="n">
        <v>1516</v>
      </c>
    </row>
    <row r="14">
      <c r="A14" s="4" t="inlineStr">
        <is>
          <t>Lease liabilities</t>
        </is>
      </c>
      <c r="B14" s="6" t="n">
        <v>-275</v>
      </c>
      <c r="C14" s="6" t="n">
        <v>-679</v>
      </c>
    </row>
    <row r="15">
      <c r="A15" s="4" t="inlineStr">
        <is>
          <t>Net cash used in operating activities</t>
        </is>
      </c>
      <c r="B15" s="6" t="n">
        <v>-113130</v>
      </c>
      <c r="C15" s="6" t="n">
        <v>-96638</v>
      </c>
    </row>
    <row r="16">
      <c r="A16" s="3" t="inlineStr">
        <is>
          <t>Cash flows from investing activities:</t>
        </is>
      </c>
    </row>
    <row r="17">
      <c r="A17" s="4" t="inlineStr">
        <is>
          <t>Purchases of property and equipment</t>
        </is>
      </c>
      <c r="B17" s="6" t="n">
        <v>-432</v>
      </c>
      <c r="C17" s="6" t="n">
        <v>-166</v>
      </c>
    </row>
    <row r="18">
      <c r="A18" s="4" t="inlineStr">
        <is>
          <t>Net cash used in investing activities</t>
        </is>
      </c>
      <c r="B18" s="6" t="n">
        <v>-432</v>
      </c>
      <c r="C18" s="6" t="n">
        <v>-166</v>
      </c>
    </row>
    <row r="19">
      <c r="A19" s="3" t="inlineStr">
        <is>
          <t>Cash flows from financing activities:</t>
        </is>
      </c>
    </row>
    <row r="20">
      <c r="A20" s="4" t="inlineStr">
        <is>
          <t>Proceeds from issuance of common stock, net of issuance costs</t>
        </is>
      </c>
      <c r="B20" s="6" t="n">
        <v>87383</v>
      </c>
      <c r="C20" s="6" t="n">
        <v>135096</v>
      </c>
    </row>
    <row r="21">
      <c r="A21" s="4" t="inlineStr">
        <is>
          <t>Proceeds from issuance of common stock under employee stock plans</t>
        </is>
      </c>
      <c r="B21" s="6" t="n">
        <v>2984</v>
      </c>
      <c r="C21" s="6" t="n">
        <v>3581</v>
      </c>
    </row>
    <row r="22">
      <c r="A22" s="4" t="inlineStr">
        <is>
          <t>Net cash provided by financing activities</t>
        </is>
      </c>
      <c r="B22" s="6" t="n">
        <v>90367</v>
      </c>
      <c r="C22" s="6" t="n">
        <v>138677</v>
      </c>
    </row>
    <row r="23">
      <c r="A23" s="4" t="inlineStr">
        <is>
          <t>Net (decrease) increase in cash and restricted cash</t>
        </is>
      </c>
      <c r="B23" s="6" t="n">
        <v>-23195</v>
      </c>
      <c r="C23" s="6" t="n">
        <v>41873</v>
      </c>
    </row>
    <row r="24">
      <c r="A24" s="4" t="inlineStr">
        <is>
          <t>Cash and restricted cash, beginning of period</t>
        </is>
      </c>
      <c r="B24" s="6" t="n">
        <v>181174</v>
      </c>
      <c r="C24" s="6" t="n">
        <v>139301</v>
      </c>
    </row>
    <row r="25">
      <c r="A25" s="4" t="inlineStr">
        <is>
          <t>Cash and restricted cash, end of period</t>
        </is>
      </c>
      <c r="B25" s="6" t="n">
        <v>157979</v>
      </c>
      <c r="C25" s="6" t="n">
        <v>181174</v>
      </c>
    </row>
    <row r="26">
      <c r="A26" s="3" t="inlineStr">
        <is>
          <t>Supplemental disclosure of cash flow information:</t>
        </is>
      </c>
    </row>
    <row r="27">
      <c r="A27" s="4" t="inlineStr">
        <is>
          <t>Initial recognition of right-of-use lease assets</t>
        </is>
      </c>
      <c r="B27" s="6" t="n">
        <v>2861</v>
      </c>
      <c r="C27" s="6" t="n">
        <v>2215</v>
      </c>
    </row>
    <row r="28">
      <c r="A28" s="4" t="inlineStr">
        <is>
          <t>Tenant improvement allowance</t>
        </is>
      </c>
      <c r="B28" s="6" t="n">
        <v>719</v>
      </c>
    </row>
    <row r="29">
      <c r="A29" s="4" t="inlineStr">
        <is>
          <t>Property and equipment purchases included in accounts payable</t>
        </is>
      </c>
      <c r="B29" s="5" t="n">
        <v>1</v>
      </c>
      <c r="C29" s="5"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roperties that make it unique among taxanes, including:
•
oral administration with a low pill burden;
•
a long (~8-day) terminal plasma half-life in humans, enabling the maintenance of adequate drug levels with relatively infrequent dosing;
•
no history of hypersensitivity (allergic) reactions; and
•
significant activity against chemotherapy-resistant tumors. In patients with metastatic breast cancer (“MBC”), tesetaxel was shown to have significant, single-agent antitumor activity in two multicenter, Phase 2 studies. Tesetaxel currently is the subject of three studies in breast cancer, including a multinational, multicenter, randomized, Phase 3 study in patients with MBC, known as CONTESSA. Positive results of CONTESSA were presented at the 2020 San Antonio Breast Cancer Symposium. The Company’s goal for tesetaxel is to develop an effective chemotherapy choice for patients that provides quality-of-life advantages over current alternatives. As of December 31, 2020, the Company had $157.3 million in cash. The Company has incurred operating losses and negative cash flows from operations since inception. Management believes that the Company’s existing cash will be sufficient to meet the Company’s anticipated cash requirements through at least one year from the date this Annual Report on Form 10-K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Use of Estimates The Company’s financial statements are prepared in accordance with generally accepted accounting principles in the U.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The most significant estimates and assumptions in the Company’s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for which there are little or no market data, which require the reporting entity to develop its own assumptions. The carrying amounts of the Company’s cash, prepaid expenses and other current assets, accounts payable and accrued expenses are considered to be representative of their respective fair values because of the short-term nature of those instruments. As of December 31, 2020 and 2019, the Company had no financial assets or liabilities measured at fair value on a recurring basis. Cash and Restricted Cash The Company considers all highly liquid investments with maturities of three months or less when purchased to be cash equivalents. The Company maintains its cash in checking and savings accounts. Income generated from cash held in savings accounts is recorded as interest income. As of December 31, 2020 and 2019, the Company held no cash equivalents. Cash is classified as restricted cash when it is reserved for a specific purpose and, therefore, is not available for immediate or general business use.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consists of office equipment, software, furniture and fixtures and leasehold improvements. Office equipment, software and furniture and fixtures are stated at cost and depreciated on a straight-line basis over the estimated useful life of the related assets, which generally ranges from three to five years. Leasehold improvements are amortized over the lesser of the estimated useful life or the remaining term of the lease. Impairment of Long-lived Assets The Company reviews its long-lived assets for impairment whenever events or changes in circumstances indicate that the carrying value of an asset may not be recoverable. Impairment is assessed by comparing an estimate of undiscounted future cash flows produced by the long-lived asset, including its eventual residual value, to the carrying value of the asset. When such cash flows are less than the carrying value, the asset is written down to its estimated fair value. No impairments were recorded for the years ended December 31, 2020 and 2019.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 Research and development expense consists of expense associated with the development of tesetaxel and includes non-personnel-related and personnel-related expense. Non-personnel-related expense includes expense related to: (i) clinical study site payments; (ii) acquiring clinical study materials and the clinical study supply chain; (iii) manufacturing development and scale-up, including manufacturing registration and validation batches of tesetaxel; (iv) clinical and quality systems; and (v) regulatory submissions. Personnel-related expense includes expense related to salaries, benefits and equity-based compensation for personnel engaged in research and development functions. Research and development expense is charged to operations as incurred when the expenditures relate to the Company’s research and development efforts and have no alternative future uses. Payments made prior to the receipt of goods or services to be used in research and development are capitalized until the goods or services are received. Patent Costs Costs related to filing and pursuing patent applications are recorded as general and administrative expense and are expensed as incurred, since recoverability of such expenditures is uncertain. Equity-based Compensation Expense The Company issues stock options and had historically issued incentive units, considered “profits interests” within the meaning of U.S. federal and state tax rules, to directors, officers, employees and consultants. Equity-based compensation expense represents the estimated fair value of equity awards, which are comprised of stock options and incentive units, expected to vest. The Company estimates the fair value of each equity award on the date of grant using the Black-Scholes option-pricing model and recognizes equity-based compensation expense over the requisite service period of the equity awards (usually the vesting period) on a straight-line basis.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 net operating loss es incurred and tax credit carryforwards. Deferred tax assets and liabilities are measured using enacted tax rates applicable to taxable income in the years in which those assets or liabilities are expected to be recovered or settled. The effect of a change in tax rates on deferred tax assets and liabilities is recognized in income in the period of enactment. A valuation allowance against deferred tax assets is recorded if, based 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The Company record s interest and penalties, if any, related to uncertain tax positions as a component of income tax expense .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share is calculated by dividing net loss by the weighted-average common shares outstanding during the period, without consideration of common stock equivalents. The basic net loss per share calculation excludes 1,245,685 and 1,454,577 outstanding shares of common stock held by Odonate Holdings, LLC (“Odonate Holdings”) as of December 31,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3. Balance Sheet Details Property and equipment consisted of the following (in thousands):
December 31,
December 31,
2020
2019
Leasehold improvements
$
1,955
$
1,113
Office equipment
791
698
Furniture and fixtures
514
420
Software
130
130
Total gross property and equipment
3,390
2,361
Less accumulated depreciation and amortization
(1,104
)
(698
)
Property and equipment, net
$
2,286
$
1,663
Depreciation and amortization expense was $0.4 million for both the years ended December 31, 2020 and 2019. Accrued expenses consisted of the following (in thousands):
December 31,
December 31,
2020
2019
Accrued clinical development costs
$
9,537
$
6,667
Accrued compensation and related expenses
2,658
2,122
Other accrued expenses
52
92
Total accrued expenses
$
12,247
$
8,8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7:30:28Z</dcterms:created>
  <dcterms:modified xmlns:dcterms="http://purl.org/dc/terms/" xmlns:xsi="http://www.w3.org/2001/XMLSchema-instance" xsi:type="dcterms:W3CDTF">2021-02-23T07:30:28Z</dcterms:modified>
</cp:coreProperties>
</file>